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Accounts Receivable and Advance"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Accrued and Other Current Liabi" sheetId="13" state="visible" r:id="rId13"/>
    <sheet xmlns:r="http://schemas.openxmlformats.org/officeDocument/2006/relationships" name="Stock Payable" sheetId="14" state="visible" r:id="rId14"/>
    <sheet xmlns:r="http://schemas.openxmlformats.org/officeDocument/2006/relationships" name="Operating Lease Right-of-Use As" sheetId="15" state="visible" r:id="rId15"/>
    <sheet xmlns:r="http://schemas.openxmlformats.org/officeDocument/2006/relationships" name="Loans Payable" sheetId="16" state="visible" r:id="rId16"/>
    <sheet xmlns:r="http://schemas.openxmlformats.org/officeDocument/2006/relationships" name="Related Party Transactions" sheetId="17" state="visible" r:id="rId17"/>
    <sheet xmlns:r="http://schemas.openxmlformats.org/officeDocument/2006/relationships" name="Stock-Based Compensation" sheetId="18" state="visible" r:id="rId18"/>
    <sheet xmlns:r="http://schemas.openxmlformats.org/officeDocument/2006/relationships" name="Shareholders_ Equity"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Accounts Receivable and Advan_2" sheetId="24" state="visible" r:id="rId24"/>
    <sheet xmlns:r="http://schemas.openxmlformats.org/officeDocument/2006/relationships" name="Inventory (Tables)" sheetId="25" state="visible" r:id="rId25"/>
    <sheet xmlns:r="http://schemas.openxmlformats.org/officeDocument/2006/relationships" name="Property and Equipment, net (Ta" sheetId="26" state="visible" r:id="rId26"/>
    <sheet xmlns:r="http://schemas.openxmlformats.org/officeDocument/2006/relationships" name="Intangible Assets (Tables)" sheetId="27" state="visible" r:id="rId27"/>
    <sheet xmlns:r="http://schemas.openxmlformats.org/officeDocument/2006/relationships" name="Accrued and Other Current Lia_2" sheetId="28" state="visible" r:id="rId28"/>
    <sheet xmlns:r="http://schemas.openxmlformats.org/officeDocument/2006/relationships" name="Stock Payable (Tables)" sheetId="29" state="visible" r:id="rId29"/>
    <sheet xmlns:r="http://schemas.openxmlformats.org/officeDocument/2006/relationships" name="Operating Lease Right-of-Use _2"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Basis of Presentation and Sum_6" sheetId="33" state="visible" r:id="rId33"/>
    <sheet xmlns:r="http://schemas.openxmlformats.org/officeDocument/2006/relationships" name="Basis of Presentation and Sum_7" sheetId="34" state="visible" r:id="rId34"/>
    <sheet xmlns:r="http://schemas.openxmlformats.org/officeDocument/2006/relationships" name="Accounts Receivable and Advan_3" sheetId="35" state="visible" r:id="rId35"/>
    <sheet xmlns:r="http://schemas.openxmlformats.org/officeDocument/2006/relationships" name="Accounts Receivable and Advan_4" sheetId="36" state="visible" r:id="rId36"/>
    <sheet xmlns:r="http://schemas.openxmlformats.org/officeDocument/2006/relationships" name="Accounts Receivable and Advan_5" sheetId="37" state="visible" r:id="rId37"/>
    <sheet xmlns:r="http://schemas.openxmlformats.org/officeDocument/2006/relationships" name="Inventory (Details)" sheetId="38" state="visible" r:id="rId38"/>
    <sheet xmlns:r="http://schemas.openxmlformats.org/officeDocument/2006/relationships" name="Property and Equipment, net (De" sheetId="39" state="visible" r:id="rId39"/>
    <sheet xmlns:r="http://schemas.openxmlformats.org/officeDocument/2006/relationships" name="Property and Equipment, net (_2" sheetId="40" state="visible" r:id="rId40"/>
    <sheet xmlns:r="http://schemas.openxmlformats.org/officeDocument/2006/relationships" name="Intangible Assets (Details)" sheetId="41" state="visible" r:id="rId41"/>
    <sheet xmlns:r="http://schemas.openxmlformats.org/officeDocument/2006/relationships" name="Intangible Assets (Details 1)" sheetId="42" state="visible" r:id="rId42"/>
    <sheet xmlns:r="http://schemas.openxmlformats.org/officeDocument/2006/relationships" name="Intangible Assets (Details Narr" sheetId="43" state="visible" r:id="rId43"/>
    <sheet xmlns:r="http://schemas.openxmlformats.org/officeDocument/2006/relationships" name="Accrued and Other Current Lia_3" sheetId="44" state="visible" r:id="rId44"/>
    <sheet xmlns:r="http://schemas.openxmlformats.org/officeDocument/2006/relationships" name="Stock Payable (Details)" sheetId="45" state="visible" r:id="rId45"/>
    <sheet xmlns:r="http://schemas.openxmlformats.org/officeDocument/2006/relationships" name="Operating Lease Right-of-Use _3" sheetId="46" state="visible" r:id="rId46"/>
    <sheet xmlns:r="http://schemas.openxmlformats.org/officeDocument/2006/relationships" name="Operating Lease Right-of-Use _4"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32" customWidth="1" min="2" max="2"/>
    <col width="13" customWidth="1" min="3" max="3"/>
  </cols>
  <sheetData>
    <row r="1">
      <c r="A1" s="1" t="inlineStr">
        <is>
          <t>Cover - USD ($)</t>
        </is>
      </c>
      <c r="B1" s="2" t="inlineStr">
        <is>
          <t>12 Months Ended</t>
        </is>
      </c>
    </row>
    <row r="2">
      <c r="B2" s="2" t="inlineStr">
        <is>
          <t>Dec. 31, 2023</t>
        </is>
      </c>
      <c r="C2" s="2" t="inlineStr">
        <is>
          <t>May 08,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6108</t>
        </is>
      </c>
      <c r="C12" s="4" t="inlineStr">
        <is>
          <t xml:space="preserve"> </t>
        </is>
      </c>
    </row>
    <row r="13">
      <c r="A13" s="4" t="inlineStr">
        <is>
          <t>Entity Registrant Name</t>
        </is>
      </c>
      <c r="B13" s="4" t="inlineStr">
        <is>
          <t>AMERICAN
CANNABIS COMPANY, INC.</t>
        </is>
      </c>
      <c r="C13" s="4" t="inlineStr">
        <is>
          <t xml:space="preserve"> </t>
        </is>
      </c>
    </row>
    <row r="14">
      <c r="A14" s="4" t="inlineStr">
        <is>
          <t>Entity Central Index Key</t>
        </is>
      </c>
      <c r="B14" s="4" t="inlineStr">
        <is>
          <t>0000945617</t>
        </is>
      </c>
      <c r="C14" s="4" t="inlineStr">
        <is>
          <t xml:space="preserve"> </t>
        </is>
      </c>
    </row>
    <row r="15">
      <c r="A15" s="4" t="inlineStr">
        <is>
          <t>Entity Tax Identification Number</t>
        </is>
      </c>
      <c r="B15" s="4" t="inlineStr">
        <is>
          <t>90-111662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04
    Tejon Street</t>
        </is>
      </c>
      <c r="C17" s="4" t="inlineStr">
        <is>
          <t xml:space="preserve"> </t>
        </is>
      </c>
    </row>
    <row r="18">
      <c r="A18" s="4" t="inlineStr">
        <is>
          <t>Entity Address, City or Town</t>
        </is>
      </c>
      <c r="B18" s="4" t="inlineStr">
        <is>
          <t>Colorado Springs</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903</t>
        </is>
      </c>
      <c r="C20" s="4" t="inlineStr">
        <is>
          <t xml:space="preserve"> </t>
        </is>
      </c>
    </row>
    <row r="21">
      <c r="A21" s="4" t="inlineStr">
        <is>
          <t>City Area Code</t>
        </is>
      </c>
      <c r="B21" s="4" t="inlineStr">
        <is>
          <t>303</t>
        </is>
      </c>
      <c r="C21" s="4" t="inlineStr">
        <is>
          <t xml:space="preserve"> </t>
        </is>
      </c>
    </row>
    <row r="22">
      <c r="A22" s="4" t="inlineStr">
        <is>
          <t>Local Phone Number</t>
        </is>
      </c>
      <c r="B22" s="4" t="inlineStr">
        <is>
          <t>974-4770</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Public Float</t>
        </is>
      </c>
      <c r="B31" s="5" t="n">
        <v>1671477</v>
      </c>
      <c r="C31" s="4" t="inlineStr">
        <is>
          <t xml:space="preserve"> </t>
        </is>
      </c>
    </row>
    <row r="32">
      <c r="A32" s="4" t="inlineStr">
        <is>
          <t>Entity Common Stock, Shares Outstanding</t>
        </is>
      </c>
      <c r="B32" s="4" t="inlineStr">
        <is>
          <t xml:space="preserve"> </t>
        </is>
      </c>
      <c r="C32" s="6" t="n">
        <v>185800915</v>
      </c>
    </row>
    <row r="33">
      <c r="A33" s="4" t="inlineStr">
        <is>
          <t>Document Financial Statement Error Correction [Flag]</t>
        </is>
      </c>
      <c r="B33" s="4" t="inlineStr">
        <is>
          <t>false</t>
        </is>
      </c>
      <c r="C33" s="4" t="inlineStr">
        <is>
          <t xml:space="preserve"> </t>
        </is>
      </c>
    </row>
    <row r="34">
      <c r="A34" s="4" t="inlineStr">
        <is>
          <t>Auditor Name</t>
        </is>
      </c>
      <c r="B34" s="4" t="inlineStr">
        <is>
          <t>Hudgens CPA, PLLC</t>
        </is>
      </c>
      <c r="C34" s="4" t="inlineStr">
        <is>
          <t xml:space="preserve"> </t>
        </is>
      </c>
    </row>
    <row r="35">
      <c r="A35" s="4" t="inlineStr">
        <is>
          <t>Auditor Firm ID</t>
        </is>
      </c>
      <c r="B35" s="4" t="inlineStr">
        <is>
          <t>6849</t>
        </is>
      </c>
      <c r="C35" s="4" t="inlineStr">
        <is>
          <t xml:space="preserve"> </t>
        </is>
      </c>
    </row>
    <row r="36">
      <c r="A36" s="4" t="inlineStr">
        <is>
          <t>Auditor Location</t>
        </is>
      </c>
      <c r="B36" s="4" t="inlineStr">
        <is>
          <t>Houston,
Texas</t>
        </is>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4. Inventory Inventory consisted of the following: Schedule of inventory
December 31, 2023 December 31,
Raw Materials $ 75,300 $ 38,464
Work In Process 444,532 206,306
Finished Goods – Soil 0 66,557
Finished Goods – Cannabis Retail 66,374 41,464
Total Inventory $ 586,206 $ 352,9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5. Property and Equipment, net Property and equipment, net, was comprised
of the following: Schedule of property and equipment
December 31, 2023 December 31, 2022
Office equipment $ 47,380 $ 47,380
Software 13,204 13,204
Furniture and Fixtures 2,328 2,328
Machinery and Equipment 517,510 478,407
Leasehold Improvements ---- —
Property and equipment, gross $ 580,422 $ 541,319
Less: Accumulated Depreciation (170,099 ) (113,650 )
Property and equipment, net $ 410,324 $ 427,669 During
the year ended December 31, 2023 and 2022, the Company acquired additional machinery equipment for a total cost of $ 39,103 103,675 56,448 57,7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Note 6. Intangible Assets A
significant amount of the Company’s current identified intangible assets were assumed upon consummation of the Naturaleaf acquisition
on April 30, 2021. The Company has incurred capitalizable costs in connection with patent applications that it started work on. Identified
intangible assets consisted of the following at the dates indicated below: Schedule of intangible assets
December 31, 2023
Gross carrying amount Accumulated amortization Carrying value Estimated useful life
Licenses $ 800,000 ($ 187,866 ) $ 612,114 15 years
Brand $ 660,000 ($ 252,699 ) $ 407,311 5 years
Patent Applications $ 18,464 — $ 18,464 —
Total intangible assets, net $ 1,478,464 ($ 440,555 ) $ 1,037,909 The weighted average
amortization period for intangible assets we acquired during the year ended December 31, 2023, was approximately 11.47 years. Amortization expenses
for intangible assets were $ 186,000 186,000 Schedule of estimated amortization
expense
Year Ended
2023 $ 186,000
2024 $ 186,000
2025 $ 186,000
2026 $ 145,997
2027 $ 54,000
Thereafter $ 463,7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and Other Current Liabilities</t>
        </is>
      </c>
      <c r="B4" s="4" t="inlineStr">
        <is>
          <t xml:space="preserve">Note 7. Accrued and Other Current Liabilities Accrued and other current liabilities
consisted of the following: Schedule of accrued and other current liabilities
December 31, December 31, 2022
Accrued Interest $ 135,213 $ 39,130
Accrued Payroll 11,711 22,029
Sales Tax Payable 8,319 3,931
Other Accrued Expenses &amp; Payables 312,252 168,258
Accrued and other current liabilities $ 467,495 $ 233,3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ayable</t>
        </is>
      </c>
      <c r="B1" s="2" t="inlineStr">
        <is>
          <t>12 Months Ended</t>
        </is>
      </c>
    </row>
    <row r="2">
      <c r="B2" s="2" t="inlineStr">
        <is>
          <t>Dec. 31, 2023</t>
        </is>
      </c>
    </row>
    <row r="3">
      <c r="A3" s="3" t="inlineStr">
        <is>
          <t>Supplemental Cash Flow Elements [Abstract]</t>
        </is>
      </c>
      <c r="B3" s="4" t="inlineStr">
        <is>
          <t xml:space="preserve"> </t>
        </is>
      </c>
    </row>
    <row r="4">
      <c r="A4" s="4" t="inlineStr">
        <is>
          <t>Stock Payable</t>
        </is>
      </c>
      <c r="B4" s="4" t="inlineStr">
        <is>
          <t xml:space="preserve">Note 8. Stock Payable The following summarizes the changes in
common stock payable: Schedule of stock payable
Amount
December
31, 2022 $ 74,344
Shares issued (74,344 )
Accrued
stock compensation 17,021
December
31, 2022 $ 17,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perating Lease Right-of-Use Asset/Operating Lease Liability</t>
        </is>
      </c>
      <c r="B1" s="2" t="inlineStr">
        <is>
          <t>12 Months Ended</t>
        </is>
      </c>
    </row>
    <row r="2">
      <c r="B2" s="2" t="inlineStr">
        <is>
          <t>Dec. 31, 2023</t>
        </is>
      </c>
    </row>
    <row r="3">
      <c r="A3" s="3" t="inlineStr">
        <is>
          <t>Operating Lease Right-of-use Assetoperating Lease Liability</t>
        </is>
      </c>
      <c r="B3" s="4" t="inlineStr">
        <is>
          <t xml:space="preserve"> </t>
        </is>
      </c>
    </row>
    <row r="4">
      <c r="A4" s="4" t="inlineStr">
        <is>
          <t>Operating Lease Right-of-Use Asset/Operating Lease Liability</t>
        </is>
      </c>
      <c r="B4" s="4" t="inlineStr">
        <is>
          <t xml:space="preserve">Note 9. Operating Lease Right-of-Use
Asset/Operating Lease Liability Our
headquarters are located at 1004 Tejon Street, Colorado Springs, CO. The Company leases
property under various operating leases. Property leases include office, retail and cultivation space with fixed rent payments and lease
terms ranging from one to two years. The Company is obligated to pay the lessor for maintenance, real estate taxes, insurance, and other
operating expenses on certain property leases. These expenses are variable and are not included in the measurement of the lease asset
or lease liability. These expenses are recognized as variable rent expenses when incurred. The Company’s
lease portfolio consists of the following.
● 1004
S. Tejon Street, Colorado Springs, CO 80903; The Company assumed a lease originally entered into on February 12, 2016, which was
the subject of a extension agreement dated April 5, 2022. The term of the lease was extended from May 1, 2022 until April 30, 2027.
The Company's monthly rental payments from January 1, 2022 to May 1, 2022 was $3,700. From May 1, 2022 through the year ended December
31, 2022, monthly rent was $3,875. Remaining rental payments due for the extended period are: May 1, 2022 to April 30, 2023
$3,875 May 1, 2023 to April 30, 2024 $4,050 May 1, 2024 to April 30, 2025 $4,225 May 1, 2025 to April 30, 2026 $4,400 May 1, 2026
to April 30, 2027 $4,575
● 2727
Palmer Park Blvd. Suite A, Colorado Springs, CO 80909. As of May 31, 2023, the Company discontinued its associated operations at
Palmer Park Boulevard, Ste. A, Colorado Springs, CO, and at year-end, its lease obligation terminated without the Company incurring
penalties, interest or liquidated damages.
● 5870
Lehman Drive Suite 200, Colorado Springs, CO 80918 The Company and landlord previously entered into a lease in 2017 which expired
December 31, 2022. At December 31, 2022, the Company's monthly rent was $2,732. On April 26, 2022, the Company and landlord entered
into an extension agreement which extended the tenancy from January 1, 2023 through January 1, 2027. Rental payments due for the
extended period are: January 1, 2023 $2,898 January 1, 2024 $2,985 January 1, 2025 $3,075 January 1, 2026 $3,167 January 1,
2027 $3,262
● 2611
Durango Drive, CO Springs, CO. The Company and landlord entered into a lease on March 10, 2021, which terminated on May 31, 2022.
On June 23, 2021, the Company and landlord entered into an extension of the lease for a term of thirty-six months, beginning June
1, 2022 and terminating June 1, 2024. At December 31, 2022, monthly rent was $11,000. Rental payments due for the extended period
are: June 1, 2022 to June 1, 2023 $11,000 June 1, 2023 to June 1, 2024 $11,880 June 1, 2025 to June 1, 2025
$12,830 On May 1, 2020, as
part of the Naturaleaf Acquisition, the Company entered into leases for grow facilities and dispensaries. These leases were determined
to be operating leases under ASC 842, and such leases were capitalized. It was determined that the Tejon lease, due to its short-term
nature, met the criteria of ASC 842-20-25-2, and as such, it was not necessary to capitalize the lease; rent would be recognized on a
straight-line basis. The
Company records the lease asset and lease liability at the present value of lease payments over the lease term. The leases typically
do not provide an implicit rate; therefore, the Company uses its estimated incremental borrowing rate at the time of lease commencement
to discount the present value of lease payments. The Company’s discount rate for operating leases at December 31, 2023 was 12.5%.
Leases often include rental escalation clauses, renewal options and/or termination options that are factored into the determination of
lease payments when appropriate. Lease expense is recognized on a straight-line basis over the lease term to the extent that collection
is considered probable. As a result, the Company has been recognizing rents as they become payable. As of December 31,
2023, the aggregate remaining annual lease payments of operating lease liabilities are as follows: Schedule of operating leases liabilities
Operating
2023 $ 474,472
Total 474,472
Less: amount representing interest -
Present value of future minimum lease payments 474,472
Less: current obligations under leases 199,891
Long-term lease obligations $ 274,581 As of December 31,
2023, the aggregate remaining minimal annual lease payments under these operating leases were as follows: Schedule of remaining minimal annual lease payments
2023 $ 474,472
Total $ 474,4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3</t>
        </is>
      </c>
    </row>
    <row r="3">
      <c r="A3" s="3" t="inlineStr">
        <is>
          <t>Debt Disclosure [Abstract]</t>
        </is>
      </c>
      <c r="B3" s="4" t="inlineStr">
        <is>
          <t xml:space="preserve"> </t>
        </is>
      </c>
    </row>
    <row r="4">
      <c r="A4" s="4" t="inlineStr">
        <is>
          <t>Loans Payable</t>
        </is>
      </c>
      <c r="B4" s="4" t="inlineStr">
        <is>
          <t xml:space="preserve">Note 10. Loans Payable PPP Loans On March 27, 2020,
the CARES Act was enacted to provide financial aid to family and businesses impacted by the COVID-19 pandemic. The Company participated
in the CARES Act, and on August 6, 2020, the Company entered into a note payable with a bank under the Small Business Administration
(“SBA”) Paycheck Protection Program (“PPP loan”) in the amount of $109,914. This loan payable matured on August
6, 2022, with a fixed interest rate of 1% per annum with interest deferred for six months. The PPP loan has an initial term of two years
and is unsecured and guaranteed by the SBA. On March 1, 2021, the Company applied for and received forgiveness of the principal of $109,914
and interest of $632.01 on the PPP loan. On April 23, 2021,
the Company entered into a second note payable with a bank under the SBA PPP Loan in the amount of $130,186. The PPP Loan is subject
to the same terms of forgiveness as above. On September 27, 2021, the SBA forgave the principal of $130,186 and any accrued interest. Amendment to Naturaleaf Seller Note On April 29, 2022,
the Company and Medihemp, LLC, and its wholly owned subsidiary, SLAM Enterprises, LLC, and Medical Cannabis Caregivers, Inc., all collectively
doing business as "Naturaleaf," (hereafter, "Naturaleaf") entered into an amendment to the previously disclosed material
definitive agreement dated March 11, 2021. The original material
definitive agreement disclosed the Company's acquisition of assets from Naturaleaf, including, but not limited to, Naturaleaf's fixed
assets, Medical Marijuana Center licenses, a Medical Cannabis’ Medical Marijuana-Infused Product Manufacturer license, a Medical
Marijuana Optional Premises Cultivation license, customer accounts, intellectual property, goodwill, and leases. As consideration for
the purchase, the Company agreed to pay an aggregate purchase price of $2,200,000 in cash and 3,000,000 shares of Registrant's common
stock. The parties agreed
to a payment schedule, requiring the Company first to pay an initial non-refundable payment of $20,000, credited against the purchase
price. Thereafter, upon the party's completion of due diligence and their receipt of contingent approval letters for the transfer of
the Cannabis Licenses from the Colorado Marijuana Enforcement Division and the City of Colorado Springs (the "Closing"), the
Company agreed to pay Naturaleaf $1,080,000 and issue Naturaleaf, or its designees, 3,000,000 shares of the Company's restricted common
stock. The balance of the purchase price of $1,100,000 was payable based upon a promissory note issued by the Company, which included
10% interest. The note was due one year after Closing. On April 30, 2021, the Closing occurred, and the Company paid Naturaleaf $1,080,000
and issued 3,000,000 shares of restricted stock. Pursuant to the amendment,
the parties agreed to restructure the remaining payments due to be made by the Company under the note. The parties agreed that in consideration
of the Company's payment of $550,000, and outstanding interest of $110,000, a new promissory note in the principal amount of $550,000
and 12% interest accruing annually, due April 29, 2023, resolves all Registrant's payments of the purchase price. The parties entered
into the amendment, and the Registrant paid the consideration of $550,000 in principal and $110,000 in intere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1. Related Party Transactions On November 22, 2022,
the Company issued a promissory note to Ellis Smith in exchange for $150,000. Interest on the note is 15% per annum. The note has a maturity
date of May 21, 2023. If not paid within ten days of maturity, the note contains default interest of 18% per annum and a late charge
penalty of 5% of the principal amount d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Equity [Abstract]</t>
        </is>
      </c>
      <c r="B3" s="4" t="inlineStr">
        <is>
          <t xml:space="preserve"> </t>
        </is>
      </c>
    </row>
    <row r="4">
      <c r="A4" s="4" t="inlineStr">
        <is>
          <t>Stock-Based Compensation</t>
        </is>
      </c>
      <c r="B4" s="4" t="inlineStr">
        <is>
          <t xml:space="preserve">Note 12. Stock-Based Compensation Restricted Shares From time to time,
the Company grants certain employees and independent contractors restricted shares of its common stock to provide further compensation
in lieu of wages and to align the employee’s interests with the interests of its stockholders. Because vesting is based on contractual
commitments and/or continued employment, these equity-based incentives are also intended to attract, retain, and motivate personnel whose
judgment, initiative, and effort the Company’s success is largely dependent. During the year ended
December 31, 2023, the Company granted 14,425,000 restricted shares and recognized $17,021 in associated employee stock-based compensation
expenses. The fair value of the restricted stock unit is determined based on the quoted closing price of the Company’s common stock
on the date granted. During the year ended
December 31, 2023, the Company issued a total of 66 million restricted shares to service providers and consultants for services rendered
and recognized expenses of $37,699.10. The fair value of restricted stock is determined based on the quoted closing price of the Company’s
common stock on the date granted. Net Loss Per Share Basic net loss per
share is computed by dividing net loss by the weighted average number of common shares outstanding during the reporting period. Diluted
net loss per share is computed similarly to basic loss per share, except that it includes the potential dilution that could occur if
dilutive securities are exercised. Outstanding stock
options and common stock warrants are considered anti-dilutive because we are in a net loss position. Accordingly, the number of weighted
average shares outstanding for basic and fully diluted net loss per share are the same. The Company believes
that it has no instruments that may, in the future, have a dilutive effect on earnings per share: Warrants During the year ended December 31, 2023,
the Company did not issue or approve any warra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Note 13. Shareholders’ Equity Preferred Stock American Cannabis Company, Inc. is authorized
to issue 5,000,000 shares of preferred stock at $0.01 par value. No shares of preferred stock were issued and outstanding on December
31, 2023, and 2022, respectively. Common Stock On January 11, 2023,
the Company issued a total of 2,175,000 shares of restricted common stock to directors and officers under contract during 2022. On August 24, 2023,
the Company issued 41,000,000 shares of registered common stock to consultants under contract. On August 24, 2023,
the Company issued a total of 12,250,000 shares of restricted common stock to directors and officers under contract. On August 29, 2023,
the Company issued 25 million shares of restricted common stock to consultants under contract. On August 30, 2023,
the Company issued 1 million restricted shares to a service provider to settle an outstanding amount due under contract. The fair value of
common stock issued is determined based on the closing price of the Company's common stock on the date gran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Equivalents</t>
        </is>
      </c>
      <c r="B3" s="5" t="n">
        <v>21085</v>
      </c>
      <c r="C3" s="5" t="n">
        <v>117547</v>
      </c>
    </row>
    <row r="4">
      <c r="A4" s="4" t="inlineStr">
        <is>
          <t>Accounts Receivable, Net</t>
        </is>
      </c>
      <c r="B4" s="6" t="n">
        <v>234330</v>
      </c>
      <c r="C4" s="6" t="n">
        <v>469111</v>
      </c>
    </row>
    <row r="5">
      <c r="A5" s="4" t="inlineStr">
        <is>
          <t>Deposits</t>
        </is>
      </c>
      <c r="B5" s="4" t="inlineStr">
        <is>
          <t xml:space="preserve"> </t>
        </is>
      </c>
      <c r="C5" s="6" t="n">
        <v>9595</v>
      </c>
    </row>
    <row r="6">
      <c r="A6" s="4" t="inlineStr">
        <is>
          <t>Inventory</t>
        </is>
      </c>
      <c r="B6" s="6" t="n">
        <v>586206</v>
      </c>
      <c r="C6" s="6" t="n">
        <v>352971</v>
      </c>
    </row>
    <row r="7">
      <c r="A7" s="4" t="inlineStr">
        <is>
          <t>Prepaid Expenses and Other Current Assets</t>
        </is>
      </c>
      <c r="B7" s="6" t="n">
        <v>58757</v>
      </c>
      <c r="C7" s="6" t="n">
        <v>73933</v>
      </c>
    </row>
    <row r="8">
      <c r="A8" s="4" t="inlineStr">
        <is>
          <t>Total Current Assets</t>
        </is>
      </c>
      <c r="B8" s="6" t="n">
        <v>900378</v>
      </c>
      <c r="C8" s="6" t="n">
        <v>1023157</v>
      </c>
    </row>
    <row r="9">
      <c r="A9" s="4" t="inlineStr">
        <is>
          <t>Property and Equipment - Net</t>
        </is>
      </c>
      <c r="B9" s="6" t="n">
        <v>410344</v>
      </c>
      <c r="C9" s="6" t="n">
        <v>427669</v>
      </c>
    </row>
    <row r="10">
      <c r="A10" s="3" t="inlineStr">
        <is>
          <t>Other Assets</t>
        </is>
      </c>
      <c r="B10" s="4" t="inlineStr">
        <is>
          <t xml:space="preserve"> </t>
        </is>
      </c>
      <c r="C10" s="4" t="inlineStr">
        <is>
          <t xml:space="preserve"> </t>
        </is>
      </c>
    </row>
    <row r="11">
      <c r="A11" s="4" t="inlineStr">
        <is>
          <t>Intangible Assets</t>
        </is>
      </c>
      <c r="B11" s="6" t="n">
        <v>1037909</v>
      </c>
      <c r="C11" s="6" t="n">
        <v>1223242</v>
      </c>
    </row>
    <row r="12">
      <c r="A12" s="4" t="inlineStr">
        <is>
          <t>Goodwill</t>
        </is>
      </c>
      <c r="B12" s="4" t="inlineStr">
        <is>
          <t xml:space="preserve"> </t>
        </is>
      </c>
      <c r="C12" s="6" t="n">
        <v>1332113</v>
      </c>
    </row>
    <row r="13">
      <c r="A13" s="4" t="inlineStr">
        <is>
          <t>Right of Use Assets - Operating Leases, net</t>
        </is>
      </c>
      <c r="B13" s="6" t="n">
        <v>474472</v>
      </c>
      <c r="C13" s="6" t="n">
        <v>604020</v>
      </c>
    </row>
    <row r="14">
      <c r="A14" s="4" t="inlineStr">
        <is>
          <t>Long Term Deposits</t>
        </is>
      </c>
      <c r="B14" s="6" t="n">
        <v>6000</v>
      </c>
      <c r="C14" s="6" t="n">
        <v>6000</v>
      </c>
    </row>
    <row r="15">
      <c r="A15" s="4" t="inlineStr">
        <is>
          <t>Total Other Assets</t>
        </is>
      </c>
      <c r="B15" s="6" t="n">
        <v>1518381</v>
      </c>
      <c r="C15" s="6" t="n">
        <v>3165375</v>
      </c>
    </row>
    <row r="16">
      <c r="A16" s="4" t="inlineStr">
        <is>
          <t>TOTAL ASSETS</t>
        </is>
      </c>
      <c r="B16" s="6" t="n">
        <v>2829083</v>
      </c>
      <c r="C16" s="6" t="n">
        <v>4616201</v>
      </c>
    </row>
    <row r="17">
      <c r="A17" s="3" t="inlineStr">
        <is>
          <t>Current Liabilities</t>
        </is>
      </c>
      <c r="B17" s="4" t="inlineStr">
        <is>
          <t xml:space="preserve"> </t>
        </is>
      </c>
      <c r="C17" s="4" t="inlineStr">
        <is>
          <t xml:space="preserve"> </t>
        </is>
      </c>
    </row>
    <row r="18">
      <c r="A18" s="4" t="inlineStr">
        <is>
          <t>Accounts Payable</t>
        </is>
      </c>
      <c r="B18" s="6" t="n">
        <v>1010698</v>
      </c>
      <c r="C18" s="6" t="n">
        <v>679163</v>
      </c>
    </row>
    <row r="19">
      <c r="A19" s="4" t="inlineStr">
        <is>
          <t>Advances from Clients</t>
        </is>
      </c>
      <c r="B19" s="6" t="n">
        <v>162414</v>
      </c>
      <c r="C19" s="6" t="n">
        <v>280075</v>
      </c>
    </row>
    <row r="20">
      <c r="A20" s="4" t="inlineStr">
        <is>
          <t>Accrued and Other Current Liabilities</t>
        </is>
      </c>
      <c r="B20" s="6" t="n">
        <v>467495</v>
      </c>
      <c r="C20" s="6" t="n">
        <v>233348</v>
      </c>
    </row>
    <row r="21">
      <c r="A21" s="4" t="inlineStr">
        <is>
          <t>Stock payable</t>
        </is>
      </c>
      <c r="B21" s="6" t="n">
        <v>17021</v>
      </c>
      <c r="C21" s="6" t="n">
        <v>74343</v>
      </c>
    </row>
    <row r="22">
      <c r="A22" s="4" t="inlineStr">
        <is>
          <t>Right of Use Liabilities, all current</t>
        </is>
      </c>
      <c r="B22" s="6" t="n">
        <v>199891</v>
      </c>
      <c r="C22" s="6" t="n">
        <v>181661</v>
      </c>
    </row>
    <row r="23">
      <c r="A23" s="4" t="inlineStr">
        <is>
          <t>Litigation Settlement, current</t>
        </is>
      </c>
      <c r="B23" s="6" t="n">
        <v>10000</v>
      </c>
      <c r="C23" s="6" t="n">
        <v>100000</v>
      </c>
    </row>
    <row r="24">
      <c r="A24" s="4" t="inlineStr">
        <is>
          <t>Note payable, current</t>
        </is>
      </c>
      <c r="B24" s="6" t="n">
        <v>300000</v>
      </c>
      <c r="C24" s="6" t="n">
        <v>550000</v>
      </c>
    </row>
    <row r="25">
      <c r="A25" s="4" t="inlineStr">
        <is>
          <t>Total Current Liabilities</t>
        </is>
      </c>
      <c r="B25" s="6" t="n">
        <v>2167519</v>
      </c>
      <c r="C25" s="6" t="n">
        <v>2099220</v>
      </c>
    </row>
    <row r="26">
      <c r="A26" s="3" t="inlineStr">
        <is>
          <t>LONG TERM LIABILITIES</t>
        </is>
      </c>
      <c r="B26" s="4" t="inlineStr">
        <is>
          <t xml:space="preserve"> </t>
        </is>
      </c>
      <c r="C26" s="4" t="inlineStr">
        <is>
          <t xml:space="preserve"> </t>
        </is>
      </c>
    </row>
    <row r="27">
      <c r="A27" s="4" t="inlineStr">
        <is>
          <t>Litigation Settlement</t>
        </is>
      </c>
      <c r="B27" s="4" t="inlineStr">
        <is>
          <t xml:space="preserve"> </t>
        </is>
      </c>
      <c r="C27" s="6" t="n">
        <v>75000</v>
      </c>
    </row>
    <row r="28">
      <c r="A28" s="4" t="inlineStr">
        <is>
          <t>Right of Use Liabilities, LT</t>
        </is>
      </c>
      <c r="B28" s="6" t="n">
        <v>274581</v>
      </c>
      <c r="C28" s="6" t="n">
        <v>422359</v>
      </c>
    </row>
    <row r="29">
      <c r="A29" s="4" t="inlineStr">
        <is>
          <t>LTD Note Payable</t>
        </is>
      </c>
      <c r="B29" s="6" t="n">
        <v>385433</v>
      </c>
      <c r="C29" s="6" t="n">
        <v>150000</v>
      </c>
    </row>
    <row r="30">
      <c r="A30" s="4" t="inlineStr">
        <is>
          <t>Total Long Term Liabilities</t>
        </is>
      </c>
      <c r="B30" s="6" t="n">
        <v>660014</v>
      </c>
      <c r="C30" s="6" t="n">
        <v>612960</v>
      </c>
    </row>
    <row r="31">
      <c r="A31" s="4" t="inlineStr">
        <is>
          <t>TOTAL LIABILITIES</t>
        </is>
      </c>
      <c r="B31" s="6" t="n">
        <v>2827533</v>
      </c>
      <c r="C31" s="6" t="n">
        <v>2712180</v>
      </c>
    </row>
    <row r="32">
      <c r="A32" s="3" t="inlineStr">
        <is>
          <t>Shareholders' Equity</t>
        </is>
      </c>
      <c r="B32" s="4" t="inlineStr">
        <is>
          <t xml:space="preserve"> </t>
        </is>
      </c>
      <c r="C32" s="4" t="inlineStr">
        <is>
          <t xml:space="preserve"> </t>
        </is>
      </c>
    </row>
    <row r="33">
      <c r="A33" s="4" t="inlineStr">
        <is>
          <t>Preferred Stock, $0.01 par value, 5,000,000 shares authorized; 0 shares issued and outstanding at December 31, 2022 and 2021</t>
        </is>
      </c>
      <c r="B33" s="4" t="inlineStr">
        <is>
          <t xml:space="preserve"> </t>
        </is>
      </c>
      <c r="C33" s="4" t="inlineStr">
        <is>
          <t xml:space="preserve"> </t>
        </is>
      </c>
    </row>
    <row r="34">
      <c r="A34" s="4" t="inlineStr">
        <is>
          <t>Common stock, $0.00001 par value; 500,000,000 shares authorized; 171,402,938 and 92,152,938 shares issued and outstanding at December 31, 2023 and 2022, respectively</t>
        </is>
      </c>
      <c r="B34" s="6" t="n">
        <v>1714</v>
      </c>
      <c r="C34" s="6" t="n">
        <v>922</v>
      </c>
    </row>
    <row r="35">
      <c r="A35" s="4" t="inlineStr">
        <is>
          <t>Additional paid-in capital</t>
        </is>
      </c>
      <c r="B35" s="6" t="n">
        <v>13740961</v>
      </c>
      <c r="C35" s="6" t="n">
        <v>11949409</v>
      </c>
    </row>
    <row r="36">
      <c r="A36" s="4" t="inlineStr">
        <is>
          <t>Accumulated deficit</t>
        </is>
      </c>
      <c r="B36" s="6" t="n">
        <v>-13741125</v>
      </c>
      <c r="C36" s="6" t="n">
        <v>-10080709</v>
      </c>
    </row>
    <row r="37">
      <c r="A37" s="4" t="inlineStr">
        <is>
          <t>Total Shareholders' Equity</t>
        </is>
      </c>
      <c r="B37" s="6" t="n">
        <v>1550</v>
      </c>
      <c r="C37" s="6" t="n">
        <v>1869622</v>
      </c>
    </row>
    <row r="38">
      <c r="A38" s="4" t="inlineStr">
        <is>
          <t>TOTAL LIABILITIES AND SHAREHOLDERS' EQUITY</t>
        </is>
      </c>
      <c r="B38" s="5" t="n">
        <v>2829083</v>
      </c>
      <c r="C38" s="5" t="n">
        <v>46162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Legal In the ordinary course
of its business, the Company becomes involved in various legal proceedings involving various matters. As of December 31, 2023, there
are no pending legal proceedings involving the Company. The Company's expenses are legal fees in the period they are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5. Subsequent Events On January 8, 11, 17, and March 6, 2024, the Company issued a total
of 14,397,977 shares of common stock resulting from the conversion of a promissory note entered June 29, 2023. As a result of the conversions,
the note was fully satisfied and paid in ful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t>
        </is>
      </c>
      <c r="B4" s="4" t="inlineStr">
        <is>
          <t xml:space="preserve">Basis of Accounting The accompanying
consolidated financial statements of the Company have been prepared in accordance with accounting principles generally accepted in the
United States of America, pursuant to the rules and regulations of the Securities and Exchange Commission. In the opinion of management,
the accompanying consolidated financial statements include normal recurring adjustments that are necessary for a fair presentation of
the results for the periods presented. </t>
        </is>
      </c>
    </row>
    <row r="5">
      <c r="A5" s="4" t="inlineStr">
        <is>
          <t>Principal of Consolidation</t>
        </is>
      </c>
      <c r="B5" s="4" t="inlineStr">
        <is>
          <t xml:space="preserve">Principal of Consolidation The consolidated
financial statements for the years ended December 31, 2023 and 2022 include the accounts of American Cannabis Company, Inc. and its wholly
owned subsidiary, Hollister &amp; Blacksmith, Inc., doing business as American Cannabis Company, Inc. Intercompany accounts and transactions
have been eliminated. </t>
        </is>
      </c>
    </row>
    <row r="6">
      <c r="A6" s="4" t="inlineStr">
        <is>
          <t>Going Concern</t>
        </is>
      </c>
      <c r="B6" s="4" t="inlineStr">
        <is>
          <t xml:space="preserve">Going Concern Accounting Standards
Codification (“ASC”) Topic 205-40, Presentation of Financial Statements - Going Concern Our assessment included
preparing a detailed cash forecast that included all projected cash inflows and outflows. During 2023, we continued to focus on growing
our revenues. Accordingly, operating expenditures may exceed the revenue we expect to receive for the foreseeable future. We also have
a history of operating losses, negative operating cash flows, and negative working capital, and expect these trends to continue into
the foreseeable future. As of the date of
this Annual Report on Form 10-K, while we believe we have adequate capital resources to complete our near-term operations, there is no
guarantee that such capital resources will be sufficient until we reach profitability. We may access capital markets to fund strategic
acquisitions or ongoing operations on terms we believe are favorable. The timing and amount of capital that may be raised are dependent
on market conditions and the terms and conditions upon which investors would be required to provide such capital. We may utilize debt
or sell newly issued equity securities through public or private transactions. There can be no assurance
that we can obtain additional funding on satisfactory terms or at all. In addition, no assurance can be given that any such financing,
if obtained, will be adequate to meet our capital needs and support our growth. If additional funding cannot be obtained on a timely
basis and on satisfactory terms, our operations would be materially negatively impacted; however, we have successfully accessed capital
markets in the past, and we are confident in our ability to access capital markets again if needed. The Company has an
accumulated deficit and recurring losses and expects continuing future losses. These factors raise substantial doubt about the Company’s
ability to continue as a going concern. The Company’s primary source of operating funds in 2023 and 2022 has been funds generated
from proceeds from the sale of common stock and operations. The Company has experienced net losses from operations since its inception.
The Company has an accumulated deficit at December 31, 2023, and requires additional financing to fund future operations. The Company’s
existence depends upon management’s ability to develop profitable operations and obtain additional funding sources. There can be
no assurance that the Company’s financing efforts will result in profitable operations or the resolution of its liquidity problems.
The accompanying statements do not include any adjustments that might result should the Company be unable to continue as a going concern. The accompanying
consolidated financial statements have been prepared on a going-concern basis, which contemplates the realization of assets and the satisfaction
of liabilities in the normal course of business. </t>
        </is>
      </c>
    </row>
    <row r="7">
      <c r="A7" s="4" t="inlineStr">
        <is>
          <t>Use of Estimates in Financial Reporting</t>
        </is>
      </c>
      <c r="B7" s="4" t="inlineStr">
        <is>
          <t xml:space="preserve">Use of Estimates in Financial Reporting The preparation of
consolidated financial statements in conformity with US GAAP requires management to make estimates and assumptions that affect the amount
of assets and liabilities and disclosures of contingent assets and liabilities as of the date of the consolidated financial statements
during the periods presented. Actual results could differ from these estimates. Estimates and assumptions are reviewed periodically,
and the effects of revisions are reflected in the consolidated financial statements in the period in which they are deemed to be necessary.
Significant estimates made in the accompanying consolidated financial statements include but are not limited to following those related
to revenue recognition, allowance for doubtful accounts and unbilled services, lives and recoverability of equipment and other long-lived
assets, the allocation of the asset purchase price, contingencies, and litigation. The Company is subject to uncertainties, such as the
impact of future events, economic, environmental, and political factors, and changes in the business climate; therefore, actual
results may differ from those estimates. When no estimate in a given range is deemed to be better than any other when estimating contingent
liabilities, the low end of the range is accrued. Accordingly, the accounting estimates used in preparing the Company's consolidated
financial statements will change as new events occur, as more experience is acquired, as additional information is obtained and as the
Company's operating environment changes. Changes in estimates are made when circumstances warrant. Such changes and refinements in estimation
methodologies are reflected in reported results of operations if material, the effects of changes in estimates are disclosed in the notes
to the consolidated financial statements. </t>
        </is>
      </c>
    </row>
    <row r="8">
      <c r="A8" s="4" t="inlineStr">
        <is>
          <t>Segment Information</t>
        </is>
      </c>
      <c r="B8" s="4" t="inlineStr">
        <is>
          <t xml:space="preserve">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following table represents the Company’s Naturaleaf business. Schedule of Segment Reporting Information,
by Segment
For the Years ended
Dec 31, 2023 Dec 31, 2022
Revenues $ 756,905 $ 793,331
Cost of Goods Sold 594,296 979,437
Gross Profit 162,609 (186,106 )
Expense
Depreciation Expense 737 19,811
Stock-based Compensation — —
Selling and Marketing 44,758 66,205
Payroll and Related expenses 213,870 222,496
General and Admin Expenses 553,050 231,341
Total Expense 767,657 539,853
Net Loss from Operations $ (605,051 ) $ (87,041 ) </t>
        </is>
      </c>
    </row>
    <row r="9">
      <c r="A9" s="4" t="inlineStr">
        <is>
          <t>Cash and Cash Equivalents</t>
        </is>
      </c>
      <c r="B9" s="4" t="inlineStr">
        <is>
          <t xml:space="preserve">Cash and Cash Equivalents The Company considers all highly liquid investments
with three months or less original maturities to be cash equivalents. Cash and cash equivalents are held in operating accounts at a major
financial institution. Cash balances may exceed federally insured limits. Management believes the financial risk associated with these
balances is minimal and has not experienced any losses to date. As of December 31, 2023, and 2022, the Company had had no cash equivalents </t>
        </is>
      </c>
    </row>
    <row r="10">
      <c r="A10" s="4" t="inlineStr">
        <is>
          <t>Accounts Receivable, net</t>
        </is>
      </c>
      <c r="B10" s="4" t="inlineStr">
        <is>
          <t xml:space="preserve">Accounts Receivable, net Accounts receivable
are recorded at the net value of face amount less an allowance for doubtful accounts. The Company evaluates its accounts receivable periodically
based on specific identification of any accounts receivable for which the Company deems the net realizable value to be less than the
gross amount of accounts receivable recorded; in these cases, an allowance for doubtful accounts is established for those balances.
In determining its need for an allowance for doubtful accounts, the Company considers historical experience, analysis of past due amounts,
client creditworthiness and any other relevant available information. However, the Company’s actual experience may vary from its
estimates. If the financial condition of its clients were to deteriorate, resulting in their inability or unwillingness to pay the Company’s
fees, it may need to record additional allowances or write-offs in future periods. This risk is mitigated to the extent that the Company
receives retainers from its clients prior to performing significant services. The allowance for
doubtful accounts, if any, is recorded as a reduction in revenue to the extent the provision relates to fee adjustments and other discretionary
pricing adjustments. To the extent the provision relates to a client's inability to make required payments on accounts receivables, the
provision is recorded in operating expenses. As of December 31, 2023, and 2022, the Company’s allowance for doubtful accounts was
$4,071 and $54,071, respectively. The Company recorded bad debt expenses during the years ended December 31, 2023, and 2022 of $ 0 20,933 </t>
        </is>
      </c>
    </row>
    <row r="11">
      <c r="A11" s="4" t="inlineStr">
        <is>
          <t>Deposits</t>
        </is>
      </c>
      <c r="B11" s="4" t="inlineStr">
        <is>
          <t xml:space="preserve">Deposits Deposits are comprised
of advance payments made to third parties for rent, utilities, and inventory for which the Company has not yet taken title. When the
Company takes title to inventory for which deposits are made, the related amount is classified as inventory and then recognized as a
cost of revenues upon sale. </t>
        </is>
      </c>
    </row>
    <row r="12">
      <c r="A12" s="4" t="inlineStr">
        <is>
          <t>Inventory</t>
        </is>
      </c>
      <c r="B12" s="4" t="inlineStr">
        <is>
          <t xml:space="preserve">Inventory Inventory is comprised
of products and equipment owned by the Company to be sold to end customers. The Company’s inventory as it relates to its soil products
and equipment is valued at cost using the first-in, first-out, and specific identification methods, unless and until the market value
for the inventory is lower than cost, in which case an allowance is established to reduce the valuation to net realizable value. As of
December 31, 2023, and 2022, market values of all the Company’s inventory were greater than cost, and accordingly, no such valuation
allowance was recognized. Inventory also consists
of pre-harvested cannabis plants and related end products. Inventory is valued at the lower of cost or net realizable value. Costs of
inventory purchased from third party vendors for retail sales at dispensaries is determined using the first in first out method. Costs
are capitalized to cultivated inventory until substantially ready for sale. Costs include direct and indirect labor, consumables, materials,
packaging supplies, utilities, facilities costs, quality and testing costs, production-related depreciation, and other overhead costs.
The Company periodically reviews physical inventory for excess, obsolete, and potentially impaired items. The reserve estimate for excess
and obsolete inventory is based on expected future use and on an assessment of market conditions. At December 31, 2023, the Company’s
management determined that a reserve for excess and obsolete inventory was not necessary </t>
        </is>
      </c>
    </row>
    <row r="13">
      <c r="A13" s="4" t="inlineStr">
        <is>
          <t>Prepaid Expenses and Other Current Assets</t>
        </is>
      </c>
      <c r="B13" s="4" t="inlineStr">
        <is>
          <t xml:space="preserve">Prepaid Expenses and Other Current
Assets Prepaid expenses
and other current assets are primarily comprised of advance payments made to third parties for independent contractors’ services
or other general expenses. Prepaid services and general expenses are amortized over the applicable periods, which approximate the life
of the contract or service period. </t>
        </is>
      </c>
    </row>
    <row r="14">
      <c r="A14" s="4" t="inlineStr">
        <is>
          <t>Significant Clients and Customers</t>
        </is>
      </c>
      <c r="B14" s="4" t="inlineStr">
        <is>
          <t xml:space="preserve">Significant Clients and Customers For the year ended December 31, 2023,
11 customers accounted for 84.13% of the Company's total revenues from its retail and wholesale sales, consulting, soil, and products
revenue lines for the period. At December 31, 2023, 3 customers accounted
for 98.21 % of accounts receivable, net, consisting of customers of our retail and wholesale sales, consulting services, and soil and
products revenue streams. </t>
        </is>
      </c>
    </row>
    <row r="15">
      <c r="A15" s="4" t="inlineStr">
        <is>
          <t>Property and Equipment, net</t>
        </is>
      </c>
      <c r="B15" s="4" t="inlineStr">
        <is>
          <t xml:space="preserve">Property and Equipment, net Property and Equipment
are stated at net book value, cost less depreciation. Maintenance and repairs are expensed as incurred. Depreciation of owned equipment
is provided using the straight-line method over the estimated useful lives of the assets, ranging from two to seven years. Costs associated
with in-progress construction are capitalized as incurred, and depreciation is consummated once the underlying asset is placed into service.
Property and equipment are reviewed for impairment as discussed below under “Accounting for the Impairment of Long-Lived Assets.”
The Company did not capitalize any interest as of December 31, 2023, and 2022. </t>
        </is>
      </c>
    </row>
    <row r="16">
      <c r="A16" s="4" t="inlineStr">
        <is>
          <t>Goodwill</t>
        </is>
      </c>
      <c r="B16" s="4" t="inlineStr">
        <is>
          <t xml:space="preserve">Goodwill Goodwill represents the excess of the purchase price
over the fair value of assets acquired and liabilities assumed. The Company accounts for goodwill under ASC Topic 350, Intangibles-Goodwill
and Other In accordance with FASB ASC 350, “Intangibles
– Goodwill and Other,” we perform goodwill impairment testing at least annually unless indicators of impairment exist in interim
periods. The impairment test for goodwill uses a two-step approach. Step one compares the estimated fair value of a reporting unit with
goodwill to its carrying value. Step two must be performed if the carrying value exceeds the estimated fair value. Step two compares the
reporting unit's carrying value to the fair value of all of the assets and liabilities of the reporting unit (including any unrecognized
intangibles) as if the reporting unit was acquired in a business combination. If the carrying amount of a reporting unit’s goodwill
exceeds the implied fair value of its goodwill, an impairment loss is recognized in an amount equal to the excess. At December 31, 2023,
the Company evaluated the goodwill related to the acquisition of the Naturaleaf entity acquired in 2021 and determined that a full impairment
of goodwill was necessary. </t>
        </is>
      </c>
    </row>
    <row r="17">
      <c r="A17" s="4" t="inlineStr">
        <is>
          <t>Intangible Assets, net</t>
        </is>
      </c>
      <c r="B17" s="4" t="inlineStr">
        <is>
          <t xml:space="preserve">Intangible Assets, net Definite life intangible assets as of December 31,
2023, include licenses, trademarks, and brand names recognized as part of the Naturaleaf Acquisition. Intangible assets are recorded at
cost. Licenses, trademarks, and brand names represent the estimated fair value of these items at the date of acquisition, April 30, 2021.
Intangible assets are amortized on a straight-line basis over their estimated useful life. Licenses are assigned a life of 15 years, and
tradenames are assigned a life of 5 years. During the year ended December 31, 2023, the Company recognized an amortization expense of
$185,333. </t>
        </is>
      </c>
    </row>
    <row r="18">
      <c r="A18" s="4" t="inlineStr">
        <is>
          <t>Accounting for the Impairment of Long-Lived Assets</t>
        </is>
      </c>
      <c r="B18" s="4" t="inlineStr">
        <is>
          <t xml:space="preserve">Accounting for the Impairment of Long-Lived
Assets The Company evaluates
long-lived assets for impairment whenever events or changes in circumstances indicate that the carrying amount of an asset may not be
recoverable. Upon such an occurrence, th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he
Company had not recorded any impairment charges related to long-lived assets as of December 31, 2023, and 2022. </t>
        </is>
      </c>
    </row>
    <row r="19">
      <c r="A19" s="4" t="inlineStr">
        <is>
          <t>Fair Value Measurements</t>
        </is>
      </c>
      <c r="B19"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Our financial instruments
include cash, deposits, accounts receivable, accounts payables, advances from clients, accrued expense, and other current liabilities.
The carrying values of these financial instruments approximate their fair value due to their short maturities. </t>
        </is>
      </c>
    </row>
    <row r="20">
      <c r="A20" s="4" t="inlineStr">
        <is>
          <t>Revenue Recognition</t>
        </is>
      </c>
      <c r="B20" s="4" t="inlineStr">
        <is>
          <t xml:space="preserve">Revenue Recognition We have adopted the
following accounting principles related to revenue recognition: (a) FASB ASU 2016-12 “ Revenue from Contracts with Customers
(Topic 606). Our service and product
revenues arise from contracts with customers. Service revenue includes Operations Divisions' consulting revenue. Product revenue includes
(a) Operations Division product sales (So-Hum Living Soils), (b) Equipment sales division, and (c) Cannabis sales division. The majority
of our revenue is derived from distinct performance obligations, such as time spent delivering a service or the delivery of a specific
product. We may also enter
into contracts with customers that identify a single or few distinct performance obligations but that also have non-distinct, underlying
performance obligations. These contracts are typically fulfilled within one to six months. Only an insignificant portion of our revenue
would be assessed for allocation between distinct (contractual) performance obligations and non-distinct deliverables between reporting
periods, and accordingly, we do not record a contract asset for completed, non-distinct performance obligations prior to invoicing the
customer. We recognize revenue in accordance with
ASC 606 using the following 5 steps to identify revenues:
(1) Identify the contract
with the Customer.
(2) Identify the performance
obligations in the contract.
(3) Determination of the
transaction price.
(4) Allocation of the transaction
price to the performance obligations in the contract
(5) Recognize Revenue when
(or as) the entity satisfies a performance obligation. Advances from Clients
deposits are contract liabilities with customers that represent our obligation to either transfer goods or services in the future, or
refund the amount received. Where possible, we obtain retainers to lessen our risk of non-payment by our customers. Advances from Clients
deposits are recognized as revenue as we meet specified performance obligations as detailed in the contract. </t>
        </is>
      </c>
    </row>
    <row r="21">
      <c r="A21" s="4" t="inlineStr">
        <is>
          <t>Product and Equipment Sales</t>
        </is>
      </c>
      <c r="B21" s="4" t="inlineStr">
        <is>
          <t xml:space="preserve">Product and Equipment Sales Revenue
from product and equipment sales, including delivery fees, is recognized when an order has been obtained from the customer, the price
is fixed and determinable when the order is placed, the product is delivered, title has transferred, and collectability is reasonably
assured. Generally, our suppliers drop-ship orders to our clients with destination terms. The Company realizes revenue upon delivery
to the customer. Given the facts that (1) our customers exercise discretion in determining the timing of when they place their product
order; and (2) the price negotiated in our product sales contracts is fixed and determinable at the time the customer places the order,
we are not of the opinion that our product sales indicate or involve any significant financing that would materially change the amount
of revenue recognized under the contract, or would otherwise contain a significant financing component for the customer or us under FASB
ASC Topic 606. During the years ended December 31, 2023, and 2022, sales returns were $0. </t>
        </is>
      </c>
    </row>
    <row r="22">
      <c r="A22" s="4" t="inlineStr">
        <is>
          <t>Consulting Services</t>
        </is>
      </c>
      <c r="B22" s="4" t="inlineStr">
        <is>
          <t xml:space="preserve">Consulting Services We also generate
revenues from professional services consulting agreements. These arrangements are generally entered into: (1) on an hourly basis for
a fixed fee or (2) on a contingent fee basis. Generally, we require a complete or partial prepayment or retainer prior to performing
services. We utilize and rely upon the proportional performance method for hourly-based fixed-fee service contracts, which recognize
revenue as services are completed. Under this method, in order to determine the amount of revenue to be recognized, we calculate the
amount of completed work in comparison to the total services to be provided under the arrangement or deliverable. We segregate upon entry
into a contract any advances or retainers received from clients for fixed fee hourly services into a separate “Advances from Clients”
account and only recognize revenues as we incur and charge billable hours, and then deposit the funds earned into our operating account.
Because our hourly fees for services are fixed and determinable and are only earned and recognized as revenue upon actual performance,
we are of the opinion that such arrangements are not an indicator of a vendor or customer-based significant financing that would materially
change the amount of revenue we recognize under the contract or would otherwise contain a significant financing component under FASB
ASC Topic 606. Occasionally, our
fixed-fee hourly engagements are recognized under the completed performance method. Some fixed fee arrangements are for the completion
of a final deliverable or act that is significant to the arrangement. These engagements do not generally exceed a one-year term. If the
performance is for a final deliverable or act, we recognize revenue under the completed performance method, in which revenue is recognized
once the final act or deliverable is performed or delivered for a fixed fee. Revenue recognition is affected by a number of factors that
change the estimated amount of work required to complete the deliverable, such as changes in scope, timing, awaiting notification of
license award from the local government, and the level of client involvement. Losses, if any, on fixed-fee engagements are recognized
in the period in which the loss first becomes probable and reasonably estimable. FASB ASC Topic 606 provides a practical expedient to
disregard the effects of a financing component if the period between payment and performance is one year or less. As our fixed fee hourly
engagements do not exceed one year, no significant customer-based financing is implicated under FASB ASC Topic 606. During the years
ended December 31, 2023, and 2022, we incurred no losses from fixed fee engagements that terminated prior to completion. If an engagement
terminates before completion, we can recover the costs incurred related to the services provided. We primarily enter
into arrangements for which fixed and determinable revenues are contingent and agreed upon, achieving a pre-determined deliverable or
future outcome. Any contingent revenue for these arrangements is not recognized until the contingency is resolved and collectability
is reasonably assured. Our arrangements
with clients may include terms to deliver multiple services or deliverables. These contracts specifically identify the services to be
provided with the corresponding deliverable. The value for each deliverable is determined based on the prices charged when each element
is sold separately or by other vendor-specific objective evidence (“VSOE”) or estimates of stand-alone selling prices. Revenues
are recognized in accordance with our accounting policies for the elements as described above (see Product Sales). The elements qualify
for separation when the deliverables have value on a stand-alone basis and the value of the separate elements can be established by VSOE
or an estimated selling price. While assigning values
and identifying separate elements requires judgment, selling prices of the separate elements are generally readily identifiable as fixed
and determinable as we also sell those elements individually outside of a multiple services engagement. Contracts with multiple elements
typically incorporate a fixed-fee or hourly pricing structure. Arrangements are typically terminable by either party upon sufficient
notice or do not include provisions for refunds relating to services provided. Reimbursable expenses,
including those relating to travel, other out-of-pocket expenses, and any third-party costs, are included as a component of revenues.
Typically, an equivalent amount of reimbursable expenses is included in total direct client service costs. Reimbursable expenses related
to time and materials and fixed-fee engagements are recognized as revenue in the period in which the expense is incurred, and collectability
is reasonably assured. Taxes collected from customers and remitted to governmental authorities are recognized as liabilities and paid
to the appropriate government entities. </t>
        </is>
      </c>
    </row>
    <row r="23">
      <c r="A23" s="4" t="inlineStr">
        <is>
          <t>Cannabis Sales</t>
        </is>
      </c>
      <c r="B23" s="4" t="inlineStr">
        <is>
          <t xml:space="preserve">Cannabis Sales Revenues consist
of the retail sale of cannabis and related products. Revenue is recognized at the point of sale for retail customers. Payment is typically
due upon transferring the goods to the customer or within a specified time period permitted under the Company’s credit policy.
Sales discounts were not material during the years ended December 31, 2023, and 2022. </t>
        </is>
      </c>
    </row>
    <row r="24">
      <c r="A24" s="4" t="inlineStr">
        <is>
          <t>Loyalty Reward Program</t>
        </is>
      </c>
      <c r="B24" s="4" t="inlineStr">
        <is>
          <t xml:space="preserve">Loyalty Reward
Program The Company offers
a loyalty reward program to its dispensary customers that provides a discount on purchases based on the total amount of a purchase at
the time of purchase. Management has determined that there is no separate performance obligation to the reward program, i.e., the accumulation
and redemption of points, and as such, the Company recognizes the revenue at the time of purchase. </t>
        </is>
      </c>
    </row>
    <row r="25">
      <c r="A25" s="4" t="inlineStr">
        <is>
          <t>Costs of Revenues</t>
        </is>
      </c>
      <c r="B25" s="4" t="inlineStr">
        <is>
          <t xml:space="preserve">Costs of Revenues The Company’s
policy is to recognize costs of revenue in the same manner as revenue recognition. Cost of revenue includes the costs directly attributable
to revenue recognition and includes compensation and fees for services, travel and other expenses for services, and costs of products
and equipment. Selling, general, and administrative expenses are charged to expenses as incurred. </t>
        </is>
      </c>
    </row>
    <row r="26">
      <c r="A26" s="4" t="inlineStr">
        <is>
          <t>Advertising and Promotion Costs</t>
        </is>
      </c>
      <c r="B26" s="4" t="inlineStr">
        <is>
          <t xml:space="preserve">Advertising and Promotion Costs Advertising and Promotion
costs are included as a component of selling and marketing expenses and are expensed as incurred. During the years ended December 31,
2023, and 2022, these costs were $ 154,470 225,950 </t>
        </is>
      </c>
    </row>
    <row r="27">
      <c r="A27" s="4" t="inlineStr">
        <is>
          <t>Shipping and Handling Costs</t>
        </is>
      </c>
      <c r="B27" s="4" t="inlineStr">
        <is>
          <t xml:space="preserve">Shipping and Handling Costs For product and equipment
sales, shipping and handling costs are included as a component of the cost of revenues. </t>
        </is>
      </c>
    </row>
    <row r="28">
      <c r="A28" s="4" t="inlineStr">
        <is>
          <t>Stock-Based Compensation</t>
        </is>
      </c>
      <c r="B28" s="4" t="inlineStr">
        <is>
          <t xml:space="preserve">Stock-Based Compensation Restricted shares
are awarded to employees and entitle the grantee to receive shares of common stock at the end of the established vesting period. The
fair value of the grant is based on the stock price on the date of the grant. We recognize related compensation costs on a straight-line
basis over the requisite vesting period of the award, which to date has been one year from the grant date. During the years ended December
31, 2023, and 2022, stock-based compensation expenses for restricted shares for Company employees were $17,021 and $78,342, respectively.
Compensation expenses for warrants are based on the fair value of the instruments on the grant date, which is determined using the Black-Scholes
valuation model, and are expensed over the expected term of the awards. During the year ended December 31, 2023, and 2022, no warrants
were issued as stock compensation. </t>
        </is>
      </c>
    </row>
    <row r="29">
      <c r="A29" s="4" t="inlineStr">
        <is>
          <t>Research and Development</t>
        </is>
      </c>
      <c r="B29" s="4" t="inlineStr">
        <is>
          <t xml:space="preserve">Research and Development As a component of
our equipment and supplies offerings, from time to time, we design and develop our own proprietary products to meet demand in markets
where current offerings are insufficient. These products include, but are not limited to, The Satchel™, Cultivation Cube™,
So-Hum Living Soils™ and the HDCS™. Costs associated with the development of new products are expensed as incurred as research
and development operating expenses. During the years ended December 31, 2023 and 2022, our research and development costs were de minimis. </t>
        </is>
      </c>
    </row>
    <row r="30">
      <c r="A30" s="4" t="inlineStr">
        <is>
          <t>Income Taxes</t>
        </is>
      </c>
      <c r="B30" s="4" t="inlineStr">
        <is>
          <t xml:space="preserve">Income Taxes The following table displays a reconciliation from the U.S. statutory
rate to the effective tax rate and the provision for (benefit from) income taxes for the
years ended December 31, 2023, and 2022, respectively: Schedule
of Components of Income Tax Expense (Benefit)
For
the Years Ended
December
31, December
31,
2023 2022
Income
Tax Provision (Benefit) $ 63,916 $ 428,083
Non-deductible
expenses including non-deductible pre-merger losses 159,539 187,711
Change
in valuation allowance (223,454 ) (615,794 )
Total
Income Tax Benefit $ — $ — Deferred
tax assets (liabilities) consisted of the following: Schedule
of Deferred Tax Assets and Liabilities
December
31, December
31,
2023 2022
Total Deferred Tax Liabilities
$ — $ —
Total Deferred Tax Assets
Net operating
loss carryforwards 1,163,725 1,152,244
— —
Allowance for Doubtful Accounts 1,040 1,040
Net Deferred
Tax Assets 1,164,765 1,153,284
Valuation
Allowance (1,164,765 ) (1,153,284 )
Total
Deferred Tax Assets $ — $ — The Company determined that it is not more likely
than not that its deferred tax asset would be realizable; accordingly, the Company recorded a valuation allowance for the full amount
of its deferr ed tax asset, resulting in a zero carrying value of the Company’s deferred tax
asset and no benefit from or provision for income taxes for the years ended December 31, 2023 and 2022. Federal and state operating
loss carryforwards are $4,278,452 and $4,368,664 as of December 31, 2023, and 2022, respectively, and can be carried forward indefinitely
until used. The years 2020, 2021, and 2022 remain subject to examination by the Co The Company’s corporate status changed from
an S Corporation, which it had been since inception, to a C Corporation during the year ended December 31, 2014. As provided in Section
1361 of the Internal Revenue Code, for income tax purposes, S Corporations are not subject to corporate income taxes;. Instead, the
owners are taxed on their proportionate share of the S Corporation’s taxable income. We recognize deferred tax assets and liabilities
for the expected future tax consequences of events that have been included in the consolidated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For the year ended December 31, 2023, due to cumulative losses since our corporate status changed, we
recorded a valuation allowance against our deferred tax asset that reduced our income tax benefit for the period to zero. As of December
31, 2023, and 2022, we had no liabilities related to federal or state income taxes and the carrying value of our deferred tax asset was
zero. Due to its cannabis operations, the Company is
subject to the limitations of Internal Revenue Code (“ IRC </t>
        </is>
      </c>
    </row>
    <row r="31">
      <c r="A31" s="4" t="inlineStr">
        <is>
          <t>Net Loss Per Common Share</t>
        </is>
      </c>
      <c r="B31" s="4" t="inlineStr">
        <is>
          <t xml:space="preserve">Net Loss Per Common Share The Company reports
net loss per common share in accordance with FASB ASC 260, “Earnings per Share.” This statement requires a dual presentation
of basic and diluted earnings with a reconciliation of the numerator and denominator of the earnings per share computations. Basic net
loss per share is computed by dividing net loss attributable to common stockholders by the weighted average number of shares of common
stock outstanding during the period and excludes the effects of any potentially dilutive securities. Diluted earnings per share is equal
to basic earnings per share because no potential dilatable instruments would have an anti-dilutive effect on earnings. Diluted net loss
per share gives effect to any dilutive potential common stock outstanding during the period. The computation does not assume conversion,
exercise or contingent exercise of securities since that would have an anti-dilutive effect on earnings. </t>
        </is>
      </c>
    </row>
    <row r="32">
      <c r="A32" s="4" t="inlineStr">
        <is>
          <t>Related Party Transactions</t>
        </is>
      </c>
      <c r="B32" s="4" t="inlineStr">
        <is>
          <t xml:space="preserve">Related Party Transactions The Company follows
FASB ASC subtopic 850-10, Related Party Disclosures, Pursuant to ASC 850-10-20,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 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is>
      </c>
    </row>
    <row r="33">
      <c r="A33" s="4" t="inlineStr">
        <is>
          <t>Impact of the COVID-19 Pandemic</t>
        </is>
      </c>
      <c r="B33" s="4" t="inlineStr">
        <is>
          <t xml:space="preserve">Impact of the COVID-19 Pandemic On March 11,
2020 , 19” 19 In response to state
and local measures and for the protection of both employees, the Company made required changes to operations, which did not have a material
impact on operations or the financial condition of the Company. While the state and
local governments have significantly eased restrictions on restrictions and activities, it is possible that a resurgence in COVID- 19 </t>
        </is>
      </c>
    </row>
    <row r="34">
      <c r="A34" s="4" t="inlineStr">
        <is>
          <t>Recent Accounting Pronouncements</t>
        </is>
      </c>
      <c r="B34" s="4" t="inlineStr">
        <is>
          <t xml:space="preserve">Recent Accounting Pronouncements Recent accounting
pronouncements that the Company has adopted or that will be required to adopt in the future are summarized below. In December 2019,
the FASB issued ASU 2019-12 , “Simplifying the Accounting for Income Taxes In January 2020,
the FASB issued ASU No. 2020-01, " Investments — Equity Securities: Clarifying the Interactions between Topic 321, Topic
323, and Topic 815 Investments — Equity Securities" Investments—Equity Method and Joint Ventures The results of operations of Naturaleaf
for the period from December 31, 2022, through December 31, 2023, are included in the Company's consolidated financial statements as
of December 31, 2023 (also see Note 1: Segment Inform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Segment Reporting Information, by Segment</t>
        </is>
      </c>
      <c r="B4" s="4" t="inlineStr">
        <is>
          <t>Schedule of Segment Reporting Information,
by Segment
For the Years ended
Dec 31, 2023 Dec 31, 2022
Revenues $ 756,905 $ 793,331
Cost of Goods Sold 594,296 979,437
Gross Profit 162,609 (186,106 )
Expense
Depreciation Expense 737 19,811
Stock-based Compensation — —
Selling and Marketing 44,758 66,205
Payroll and Related expenses 213,870 222,496
General and Admin Expenses 553,050 231,341
Total Expense 767,657 539,853
Net Loss from Operations $ (605,051 ) $ (87,041 )</t>
        </is>
      </c>
    </row>
    <row r="5">
      <c r="A5" s="4" t="inlineStr">
        <is>
          <t>Schedule of Components of Income Tax Expense (Benefit)</t>
        </is>
      </c>
      <c r="B5" s="4" t="inlineStr">
        <is>
          <t xml:space="preserve"> Schedule
of Components of Income Tax Expense (Benefit)
For
the Years Ended
December
31, December
31,
2023 2022
Income
Tax Provision (Benefit) $ 63,916 $ 428,083
Non-deductible
expenses including non-deductible pre-merger losses 159,539 187,711
Change
in valuation allowance (223,454 ) (615,794 )
Total
Income Tax Benefit $ — $ — </t>
        </is>
      </c>
    </row>
    <row r="6">
      <c r="A6" s="4" t="inlineStr">
        <is>
          <t>Schedule of Deferred Tax Assets and Liabilities</t>
        </is>
      </c>
      <c r="B6" s="4" t="inlineStr">
        <is>
          <t xml:space="preserve"> Schedule
of Deferred Tax Assets and Liabilities
December
31, December
31,
2023 2022
Total Deferred Tax Liabilities
$ — $ —
Total Deferred Tax Assets
Net operating
loss carryforwards 1,163,725 1,152,244
— —
Allowance for Doubtful Accounts 1,040 1,040
Net Deferred
Tax Assets 1,164,765 1,153,284
Valuation
Allowance (1,164,765 ) (1,153,284 )
Total
Deferred Tax Asset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and Advance from Clients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Notes, Loans and Financing Receivable</t>
        </is>
      </c>
      <c r="B4" s="4" t="inlineStr">
        <is>
          <t xml:space="preserve"> Schedule of Accounts, Notes, Loans and Financing Receivable
December 31, December 31, 2022
Accounts Receivable – Trade $ 234,330 $ 469,111
Less: Allowance for Doubtful Accounts (4,071 ) (4,071 )
Accounts Receivable, net $ 230,259 $ 465,040 </t>
        </is>
      </c>
    </row>
    <row r="5">
      <c r="A5" s="4" t="inlineStr">
        <is>
          <t>Deposit type</t>
        </is>
      </c>
      <c r="B5" s="4" t="inlineStr">
        <is>
          <t xml:space="preserve"> Deposit type
Amount
December 31, 2021 $ 111,892
Additional deposits received 691,769
Less: Deposits recognized as revenue (522,663 )
December 31, 2022 $ 280,705
Amount
December 31, 2022 $ 280,705
Additional deposits received 659,790
Less: Deposits recognized as revenue (778,081 )
December 31, 2023 $ 162,4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 Schedule of inventory
December 31, 2023 December 31,
Raw Materials $ 75,300 $ 38,464
Work In Process 444,532 206,306
Finished Goods – Soil 0 66,557
Finished Goods – Cannabis Retail 66,374 41,464
Total Inventory $ 586,206 $ 352,9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December 31, 2023 December 31, 2022
Office equipment $ 47,380 $ 47,380
Software 13,204 13,204
Furniture and Fixtures 2,328 2,328
Machinery and Equipment 517,510 478,407
Leasehold Improvements ---- —
Property and equipment, gross $ 580,422 $ 541,319
Less: Accumulated Depreciation (170,099 ) (113,650 )
Property and equipment, net $ 410,324 $ 427,6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 Schedule of intangible assets
December 31, 2023
Gross carrying amount Accumulated amortization Carrying value Estimated useful life
Licenses $ 800,000 ($ 187,866 ) $ 612,114 15 years
Brand $ 660,000 ($ 252,699 ) $ 407,311 5 years
Patent Applications $ 18,464 — $ 18,464 —
Total intangible assets, net $ 1,478,464 ($ 440,555 ) $ 1,037,909 </t>
        </is>
      </c>
    </row>
    <row r="5">
      <c r="A5" s="4" t="inlineStr">
        <is>
          <t>Schedule of estimated amortization expense</t>
        </is>
      </c>
      <c r="B5" s="4" t="inlineStr">
        <is>
          <t xml:space="preserve"> Schedule of estimated amortization
expense
Year Ended
2023 $ 186,000
2024 $ 186,000
2025 $ 186,000
2026 $ 145,997
2027 $ 54,000
Thereafter $ 463,7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and other current liabilities</t>
        </is>
      </c>
      <c r="B4" s="4" t="inlineStr">
        <is>
          <t xml:space="preserve"> Schedule of accrued and other current liabilities
December 31, December 31, 2022
Accrued Interest $ 135,213 $ 39,130
Accrued Payroll 11,711 22,029
Sales Tax Payable 8,319 3,931
Other Accrued Expenses &amp; Payables 312,252 168,258
Accrued and other current liabilities $ 467,495 $ 233,3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ayable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tock payable</t>
        </is>
      </c>
      <c r="B4" s="4" t="inlineStr">
        <is>
          <t xml:space="preserve"> Schedule of stock payable
Amount
December
31, 2022 $ 74,344
Shares issued (74,344 )
Accrued
stock compensation 17,021
December
31, 2022 $ 17,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8" t="n">
        <v>1e-05</v>
      </c>
      <c r="C7" s="8" t="n">
        <v>1e-05</v>
      </c>
    </row>
    <row r="8">
      <c r="A8" s="4" t="inlineStr">
        <is>
          <t>Common Stock, Shares Authorized</t>
        </is>
      </c>
      <c r="B8" s="6" t="n">
        <v>500000000</v>
      </c>
      <c r="C8" s="6" t="n">
        <v>500000000</v>
      </c>
    </row>
    <row r="9">
      <c r="A9" s="4" t="inlineStr">
        <is>
          <t>Common Stock, Shares, Issued</t>
        </is>
      </c>
      <c r="B9" s="6" t="n">
        <v>171402938</v>
      </c>
      <c r="C9" s="6" t="n">
        <v>92152938</v>
      </c>
    </row>
    <row r="10">
      <c r="A10" s="4" t="inlineStr">
        <is>
          <t>Common Stock, Shares, Outstanding</t>
        </is>
      </c>
      <c r="B10" s="6" t="n">
        <v>171402938</v>
      </c>
      <c r="C10" s="6" t="n">
        <v>921529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perating Lease Right-of-Use Asset/Operating Lease Liability (Tables)</t>
        </is>
      </c>
      <c r="B1" s="2" t="inlineStr">
        <is>
          <t>12 Months Ended</t>
        </is>
      </c>
    </row>
    <row r="2">
      <c r="B2" s="2" t="inlineStr">
        <is>
          <t>Dec. 31, 2023</t>
        </is>
      </c>
    </row>
    <row r="3">
      <c r="A3" s="3" t="inlineStr">
        <is>
          <t>Operating Lease Right-of-use Assetoperating Lease Liability</t>
        </is>
      </c>
      <c r="B3" s="4" t="inlineStr">
        <is>
          <t xml:space="preserve"> </t>
        </is>
      </c>
    </row>
    <row r="4">
      <c r="A4" s="4" t="inlineStr">
        <is>
          <t>Schedule of operating leases liabilities</t>
        </is>
      </c>
      <c r="B4" s="4" t="inlineStr">
        <is>
          <t xml:space="preserve"> Schedule of operating leases liabilities
Operating
2023 $ 474,472
Total 474,472
Less: amount representing interest -
Present value of future minimum lease payments 474,472
Less: current obligations under leases 199,891
Long-term lease obligations $ 274,581 </t>
        </is>
      </c>
    </row>
    <row r="5">
      <c r="A5" s="4" t="inlineStr">
        <is>
          <t>Schedule of remaining minimal annual lease payments</t>
        </is>
      </c>
      <c r="B5" s="4" t="inlineStr">
        <is>
          <t xml:space="preserve"> Schedule of remaining minimal annual lease payments
2023 $ 474,472
Total $ 474,4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USD ($)</t>
        </is>
      </c>
      <c r="B1" s="2" t="inlineStr">
        <is>
          <t>12 Months Ended</t>
        </is>
      </c>
    </row>
    <row r="2">
      <c r="B2" s="2" t="inlineStr">
        <is>
          <t>Dec. 31, 2023</t>
        </is>
      </c>
      <c r="C2" s="2" t="inlineStr">
        <is>
          <t>Dec. 31, 2022</t>
        </is>
      </c>
    </row>
    <row r="3">
      <c r="A3" s="4" t="inlineStr">
        <is>
          <t>Revenues</t>
        </is>
      </c>
      <c r="B3" s="5" t="n">
        <v>2476185</v>
      </c>
      <c r="C3" s="5" t="n">
        <v>18808545</v>
      </c>
    </row>
    <row r="4">
      <c r="A4" s="4" t="inlineStr">
        <is>
          <t>Selling and Marketing</t>
        </is>
      </c>
      <c r="B4" s="6" t="n">
        <v>154470</v>
      </c>
      <c r="C4" s="6" t="n">
        <v>225950</v>
      </c>
    </row>
    <row r="5">
      <c r="A5" s="4" t="inlineStr">
        <is>
          <t>Total Expense</t>
        </is>
      </c>
      <c r="B5" s="6" t="n">
        <v>4893035</v>
      </c>
      <c r="C5" s="6" t="n">
        <v>3142870</v>
      </c>
    </row>
    <row r="6">
      <c r="A6" s="4" t="inlineStr">
        <is>
          <t>Net Loss from Operations</t>
        </is>
      </c>
      <c r="B6" s="6" t="n">
        <v>-3851152</v>
      </c>
      <c r="C6" s="6" t="n">
        <v>-605656</v>
      </c>
    </row>
    <row r="7">
      <c r="A7" s="4" t="inlineStr">
        <is>
          <t>Other Operating Segment [Member]</t>
        </is>
      </c>
      <c r="B7" s="4" t="inlineStr">
        <is>
          <t xml:space="preserve"> </t>
        </is>
      </c>
      <c r="C7" s="4" t="inlineStr">
        <is>
          <t xml:space="preserve"> </t>
        </is>
      </c>
    </row>
    <row r="8">
      <c r="A8" s="4" t="inlineStr">
        <is>
          <t>Revenues</t>
        </is>
      </c>
      <c r="B8" s="6" t="n">
        <v>756905</v>
      </c>
      <c r="C8" s="6" t="n">
        <v>793331</v>
      </c>
    </row>
    <row r="9">
      <c r="A9" s="4" t="inlineStr">
        <is>
          <t>Cost of Goods Sold</t>
        </is>
      </c>
      <c r="B9" s="6" t="n">
        <v>594296</v>
      </c>
      <c r="C9" s="6" t="n">
        <v>979437</v>
      </c>
    </row>
    <row r="10">
      <c r="A10" s="4" t="inlineStr">
        <is>
          <t>Gross Profit</t>
        </is>
      </c>
      <c r="B10" s="6" t="n">
        <v>162609</v>
      </c>
      <c r="C10" s="6" t="n">
        <v>-186106</v>
      </c>
    </row>
    <row r="11">
      <c r="A11" s="4" t="inlineStr">
        <is>
          <t>Depreciation Expense</t>
        </is>
      </c>
      <c r="B11" s="6" t="n">
        <v>737</v>
      </c>
      <c r="C11" s="6" t="n">
        <v>19811</v>
      </c>
    </row>
    <row r="12">
      <c r="A12" s="4" t="inlineStr">
        <is>
          <t>Stock-based Compensation</t>
        </is>
      </c>
      <c r="B12" s="4" t="inlineStr">
        <is>
          <t xml:space="preserve"> </t>
        </is>
      </c>
      <c r="C12" s="4" t="inlineStr">
        <is>
          <t xml:space="preserve"> </t>
        </is>
      </c>
    </row>
    <row r="13">
      <c r="A13" s="4" t="inlineStr">
        <is>
          <t>Selling and Marketing</t>
        </is>
      </c>
      <c r="B13" s="6" t="n">
        <v>44758</v>
      </c>
      <c r="C13" s="6" t="n">
        <v>66205</v>
      </c>
    </row>
    <row r="14">
      <c r="A14" s="4" t="inlineStr">
        <is>
          <t>Payroll and Related expenses</t>
        </is>
      </c>
      <c r="B14" s="6" t="n">
        <v>213870</v>
      </c>
      <c r="C14" s="6" t="n">
        <v>222496</v>
      </c>
    </row>
    <row r="15">
      <c r="A15" s="4" t="inlineStr">
        <is>
          <t>General and Admin Expenses</t>
        </is>
      </c>
      <c r="B15" s="6" t="n">
        <v>553050</v>
      </c>
      <c r="C15" s="6" t="n">
        <v>231341</v>
      </c>
    </row>
    <row r="16">
      <c r="A16" s="4" t="inlineStr">
        <is>
          <t>Total Expense</t>
        </is>
      </c>
      <c r="B16" s="6" t="n">
        <v>767657</v>
      </c>
      <c r="C16" s="6" t="n">
        <v>539853</v>
      </c>
    </row>
    <row r="17">
      <c r="A17" s="4" t="inlineStr">
        <is>
          <t>Net Loss from Operations</t>
        </is>
      </c>
      <c r="B17" s="5" t="n">
        <v>-605051</v>
      </c>
      <c r="C17" s="5" t="n">
        <v>-8704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1)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Income Tax Provision (Benefit)</t>
        </is>
      </c>
      <c r="B4" s="5" t="n">
        <v>63916</v>
      </c>
      <c r="C4" s="5" t="n">
        <v>428083</v>
      </c>
    </row>
    <row r="5">
      <c r="A5" s="4" t="inlineStr">
        <is>
          <t>Non-deductible expenses including non-deductible pre-merger losses</t>
        </is>
      </c>
      <c r="B5" s="6" t="n">
        <v>159539</v>
      </c>
      <c r="C5" s="6" t="n">
        <v>187711</v>
      </c>
    </row>
    <row r="6">
      <c r="A6" s="4" t="inlineStr">
        <is>
          <t>Change in valuation allowance</t>
        </is>
      </c>
      <c r="B6" s="6" t="n">
        <v>-223454</v>
      </c>
      <c r="C6" s="6" t="n">
        <v>-615794</v>
      </c>
    </row>
    <row r="7">
      <c r="A7" s="4" t="inlineStr">
        <is>
          <t>Total Income Tax Benefit</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2) - USD ($)</t>
        </is>
      </c>
      <c r="B1" s="2" t="inlineStr">
        <is>
          <t>Dec. 31, 2023</t>
        </is>
      </c>
      <c r="C1" s="2" t="inlineStr">
        <is>
          <t>Dec. 31, 2022</t>
        </is>
      </c>
    </row>
    <row r="2">
      <c r="A2" s="3" t="inlineStr">
        <is>
          <t>Total Deferred Tax Liabilities</t>
        </is>
      </c>
      <c r="B2" s="4" t="inlineStr">
        <is>
          <t xml:space="preserve"> </t>
        </is>
      </c>
      <c r="C2" s="4" t="inlineStr">
        <is>
          <t xml:space="preserve"> </t>
        </is>
      </c>
    </row>
    <row r="3">
      <c r="A3" s="4" t="inlineStr">
        <is>
          <t xml:space="preserve"> </t>
        </is>
      </c>
      <c r="B3" s="4" t="inlineStr">
        <is>
          <t xml:space="preserve"> </t>
        </is>
      </c>
      <c r="C3" s="4" t="inlineStr">
        <is>
          <t xml:space="preserve"> </t>
        </is>
      </c>
    </row>
    <row r="4">
      <c r="A4" s="4" t="inlineStr">
        <is>
          <t>Net operating loss carryforwards</t>
        </is>
      </c>
      <c r="B4" s="6" t="n">
        <v>1163725</v>
      </c>
      <c r="C4" s="6" t="n">
        <v>1152244</v>
      </c>
    </row>
    <row r="5">
      <c r="A5" s="4" t="inlineStr">
        <is>
          <t xml:space="preserve"> </t>
        </is>
      </c>
      <c r="B5" s="4" t="inlineStr">
        <is>
          <t xml:space="preserve"> </t>
        </is>
      </c>
      <c r="C5" s="4" t="inlineStr">
        <is>
          <t xml:space="preserve"> </t>
        </is>
      </c>
    </row>
    <row r="6">
      <c r="A6" s="4" t="inlineStr">
        <is>
          <t>Allowance for Doubtful Accounts</t>
        </is>
      </c>
      <c r="B6" s="6" t="n">
        <v>1040</v>
      </c>
      <c r="C6" s="6" t="n">
        <v>1040</v>
      </c>
    </row>
    <row r="7">
      <c r="A7" s="4" t="inlineStr">
        <is>
          <t>Net Deferred Tax Assets</t>
        </is>
      </c>
      <c r="B7" s="6" t="n">
        <v>1164765</v>
      </c>
      <c r="C7" s="6" t="n">
        <v>1153284</v>
      </c>
    </row>
    <row r="8">
      <c r="A8" s="4" t="inlineStr">
        <is>
          <t>Valuation Allowance</t>
        </is>
      </c>
      <c r="B8" s="6" t="n">
        <v>-1164765</v>
      </c>
      <c r="C8" s="6" t="n">
        <v>-1153284</v>
      </c>
    </row>
    <row r="9">
      <c r="A9" s="4" t="inlineStr">
        <is>
          <t>Total Deferred Tax Assets</t>
        </is>
      </c>
      <c r="B9" s="4" t="inlineStr">
        <is>
          <t xml:space="preserve"> </t>
        </is>
      </c>
      <c r="C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Narrative)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Bad debt expenses</t>
        </is>
      </c>
      <c r="B4" s="5" t="n">
        <v>0</v>
      </c>
      <c r="C4" s="5" t="n">
        <v>20933</v>
      </c>
    </row>
    <row r="5">
      <c r="A5" s="4" t="inlineStr">
        <is>
          <t>selling and marketing expenses</t>
        </is>
      </c>
      <c r="B5" s="5" t="n">
        <v>154470</v>
      </c>
      <c r="C5" s="5" t="n">
        <v>22595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Receivable and Advance from Clients (Details) - USD ($)</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Accounts Receivable – Trade</t>
        </is>
      </c>
      <c r="B3" s="5" t="n">
        <v>234330</v>
      </c>
      <c r="C3" s="5" t="n">
        <v>469111</v>
      </c>
    </row>
    <row r="4">
      <c r="A4" s="4" t="inlineStr">
        <is>
          <t>Less: Allowance for Doubtful Accounts</t>
        </is>
      </c>
      <c r="B4" s="6" t="n">
        <v>-4071</v>
      </c>
      <c r="C4" s="6" t="n">
        <v>-4071</v>
      </c>
    </row>
    <row r="5">
      <c r="A5" s="4" t="inlineStr">
        <is>
          <t>Accounts Receivable, net</t>
        </is>
      </c>
      <c r="B5" s="5" t="n">
        <v>230259</v>
      </c>
      <c r="C5" s="5" t="n">
        <v>4650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Accounts Receivable and Advance from Clients (Details 1) - USD ($)</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Beginning balance</t>
        </is>
      </c>
      <c r="B4" s="4" t="inlineStr">
        <is>
          <t xml:space="preserve"> </t>
        </is>
      </c>
      <c r="C4" s="5" t="n">
        <v>111892</v>
      </c>
    </row>
    <row r="5">
      <c r="A5" s="4" t="inlineStr">
        <is>
          <t>Additional deposits received</t>
        </is>
      </c>
      <c r="B5" s="5" t="n">
        <v>659790</v>
      </c>
      <c r="C5" s="6" t="n">
        <v>691769</v>
      </c>
    </row>
    <row r="6">
      <c r="A6" s="4" t="inlineStr">
        <is>
          <t>Less: Deposits recognized as revenue</t>
        </is>
      </c>
      <c r="B6" s="6" t="n">
        <v>-778081</v>
      </c>
      <c r="C6" s="6" t="n">
        <v>-522663</v>
      </c>
    </row>
    <row r="7">
      <c r="A7" s="4" t="inlineStr">
        <is>
          <t>Ending balance</t>
        </is>
      </c>
      <c r="B7" s="4" t="inlineStr">
        <is>
          <t xml:space="preserve"> </t>
        </is>
      </c>
      <c r="C7" s="6" t="n">
        <v>280705</v>
      </c>
    </row>
    <row r="8">
      <c r="A8" s="4" t="inlineStr">
        <is>
          <t>Beginning balance</t>
        </is>
      </c>
      <c r="B8" s="5" t="n">
        <v>280705</v>
      </c>
      <c r="C8" s="4" t="inlineStr">
        <is>
          <t xml:space="preserve"> </t>
        </is>
      </c>
    </row>
    <row r="9">
      <c r="A9" s="4" t="inlineStr">
        <is>
          <t>Ending balance</t>
        </is>
      </c>
      <c r="B9" s="4" t="inlineStr">
        <is>
          <t xml:space="preserve"> </t>
        </is>
      </c>
      <c r="C9" s="5" t="n">
        <v>16241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ccounts Receivable and Advance from Clients (Details Narrative) - USD ($)</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Allowances for bad debt expenses</t>
        </is>
      </c>
      <c r="B4" s="5" t="n">
        <v>20933</v>
      </c>
      <c r="C4" s="5" t="n">
        <v>543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ventory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75300</v>
      </c>
      <c r="C3" s="5" t="n">
        <v>38464</v>
      </c>
    </row>
    <row r="4">
      <c r="A4" s="4" t="inlineStr">
        <is>
          <t>Work In Process</t>
        </is>
      </c>
      <c r="B4" s="6" t="n">
        <v>444532</v>
      </c>
      <c r="C4" s="6" t="n">
        <v>206306</v>
      </c>
    </row>
    <row r="5">
      <c r="A5" s="4" t="inlineStr">
        <is>
          <t>Finished Goods – Soil</t>
        </is>
      </c>
      <c r="B5" s="6" t="n">
        <v>0</v>
      </c>
      <c r="C5" s="6" t="n">
        <v>66557</v>
      </c>
    </row>
    <row r="6">
      <c r="A6" s="4" t="inlineStr">
        <is>
          <t>Finished Goods – Cannabis Retail</t>
        </is>
      </c>
      <c r="B6" s="6" t="n">
        <v>66374</v>
      </c>
      <c r="C6" s="6" t="n">
        <v>41464</v>
      </c>
    </row>
    <row r="7">
      <c r="A7" s="4" t="inlineStr">
        <is>
          <t>Total Inventory</t>
        </is>
      </c>
      <c r="B7" s="5" t="n">
        <v>586206</v>
      </c>
      <c r="C7" s="5" t="n">
        <v>3529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580422</v>
      </c>
      <c r="C3" s="5" t="n">
        <v>541319</v>
      </c>
    </row>
    <row r="4">
      <c r="A4" s="4" t="inlineStr">
        <is>
          <t>Accumulated Depreciation, Depletion and Amortization, Property, Plant, and Equipment</t>
        </is>
      </c>
      <c r="B4" s="6" t="n">
        <v>-170099</v>
      </c>
      <c r="C4" s="6" t="n">
        <v>-113650</v>
      </c>
    </row>
    <row r="5">
      <c r="A5" s="4" t="inlineStr">
        <is>
          <t>[custom:PropertyPlantAndEquipmentNet1-0]</t>
        </is>
      </c>
      <c r="B5" s="6" t="n">
        <v>410324</v>
      </c>
      <c r="C5" s="6" t="n">
        <v>427669</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7380</v>
      </c>
      <c r="C8" s="6" t="n">
        <v>47380</v>
      </c>
    </row>
    <row r="9">
      <c r="A9" s="4" t="inlineStr">
        <is>
          <t>Software Develo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3204</v>
      </c>
      <c r="C11" s="6" t="n">
        <v>13204</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328</v>
      </c>
      <c r="C14" s="6" t="n">
        <v>2328</v>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517510</v>
      </c>
      <c r="C17" s="6" t="n">
        <v>478407</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4" t="inlineStr">
        <is>
          <t xml:space="preserve"> </t>
        </is>
      </c>
      <c r="C2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Consulting Services</t>
        </is>
      </c>
      <c r="B4" s="5" t="n">
        <v>695089</v>
      </c>
      <c r="C4" s="5" t="n">
        <v>475837</v>
      </c>
    </row>
    <row r="5">
      <c r="A5" s="4" t="inlineStr">
        <is>
          <t>Product &amp; Equipment</t>
        </is>
      </c>
      <c r="B5" s="6" t="n">
        <v>1024191</v>
      </c>
      <c r="C5" s="6" t="n">
        <v>17539377</v>
      </c>
    </row>
    <row r="6">
      <c r="A6" s="4" t="inlineStr">
        <is>
          <t>Cannabis Products</t>
        </is>
      </c>
      <c r="B6" s="6" t="n">
        <v>756905</v>
      </c>
      <c r="C6" s="6" t="n">
        <v>793330</v>
      </c>
    </row>
    <row r="7">
      <c r="A7" s="4" t="inlineStr">
        <is>
          <t>Total Revenues</t>
        </is>
      </c>
      <c r="B7" s="6" t="n">
        <v>2476185</v>
      </c>
      <c r="C7" s="6" t="n">
        <v>18808545</v>
      </c>
    </row>
    <row r="8">
      <c r="A8" s="3" t="inlineStr">
        <is>
          <t>Cost of Revenues</t>
        </is>
      </c>
      <c r="B8" s="4" t="inlineStr">
        <is>
          <t xml:space="preserve"> </t>
        </is>
      </c>
      <c r="C8" s="4" t="inlineStr">
        <is>
          <t xml:space="preserve"> </t>
        </is>
      </c>
    </row>
    <row r="9">
      <c r="A9" s="4" t="inlineStr">
        <is>
          <t>Cost of Consulting Services</t>
        </is>
      </c>
      <c r="B9" s="6" t="n">
        <v>115085</v>
      </c>
      <c r="C9" s="6" t="n">
        <v>61246</v>
      </c>
    </row>
    <row r="10">
      <c r="A10" s="4" t="inlineStr">
        <is>
          <t>Cost of Products and Equipment</t>
        </is>
      </c>
      <c r="B10" s="6" t="n">
        <v>724921</v>
      </c>
      <c r="C10" s="6" t="n">
        <v>15230648</v>
      </c>
    </row>
    <row r="11">
      <c r="A11" s="4" t="inlineStr">
        <is>
          <t>Cost of Cannabis Products</t>
        </is>
      </c>
      <c r="B11" s="6" t="n">
        <v>594296</v>
      </c>
      <c r="C11" s="6" t="n">
        <v>939437</v>
      </c>
    </row>
    <row r="12">
      <c r="A12" s="4" t="inlineStr">
        <is>
          <t>Total Cost of Revenues</t>
        </is>
      </c>
      <c r="B12" s="6" t="n">
        <v>1434302</v>
      </c>
      <c r="C12" s="6" t="n">
        <v>16271331</v>
      </c>
    </row>
    <row r="13">
      <c r="A13" s="4" t="inlineStr">
        <is>
          <t>Gross Profit</t>
        </is>
      </c>
      <c r="B13" s="6" t="n">
        <v>10141882</v>
      </c>
      <c r="C13" s="6" t="n">
        <v>2537214</v>
      </c>
    </row>
    <row r="14">
      <c r="A14" s="3" t="inlineStr">
        <is>
          <t>Operating Expenses</t>
        </is>
      </c>
      <c r="B14" s="4" t="inlineStr">
        <is>
          <t xml:space="preserve"> </t>
        </is>
      </c>
      <c r="C14" s="4" t="inlineStr">
        <is>
          <t xml:space="preserve"> </t>
        </is>
      </c>
    </row>
    <row r="15">
      <c r="A15" s="4" t="inlineStr">
        <is>
          <t>General and Administrative</t>
        </is>
      </c>
      <c r="B15" s="6" t="n">
        <v>1650498</v>
      </c>
      <c r="C15" s="6" t="n">
        <v>2833140</v>
      </c>
    </row>
    <row r="16">
      <c r="A16" s="4" t="inlineStr">
        <is>
          <t>Selling and Marketing</t>
        </is>
      </c>
      <c r="B16" s="6" t="n">
        <v>154470</v>
      </c>
      <c r="C16" s="6" t="n">
        <v>225950</v>
      </c>
    </row>
    <row r="17">
      <c r="A17" s="4" t="inlineStr">
        <is>
          <t>Bad Debt Expense</t>
        </is>
      </c>
      <c r="B17" s="6" t="n">
        <v>20933</v>
      </c>
      <c r="C17" s="6" t="n">
        <v>5438</v>
      </c>
    </row>
    <row r="18">
      <c r="A18" s="4" t="inlineStr">
        <is>
          <t>Goodwill Impairment</t>
        </is>
      </c>
      <c r="B18" s="6" t="n">
        <v>1332113</v>
      </c>
      <c r="C18" s="4" t="inlineStr">
        <is>
          <t xml:space="preserve"> </t>
        </is>
      </c>
    </row>
    <row r="19">
      <c r="A19" s="4" t="inlineStr">
        <is>
          <t>Stock Based Compensation Expense</t>
        </is>
      </c>
      <c r="B19" s="6" t="n">
        <v>1735021</v>
      </c>
      <c r="C19" s="6" t="n">
        <v>78342</v>
      </c>
    </row>
    <row r="20">
      <c r="A20" s="4" t="inlineStr">
        <is>
          <t>Total Operating Expenses</t>
        </is>
      </c>
      <c r="B20" s="6" t="n">
        <v>4893035</v>
      </c>
      <c r="C20" s="6" t="n">
        <v>3142870</v>
      </c>
    </row>
    <row r="21">
      <c r="A21" s="4" t="inlineStr">
        <is>
          <t>Loss from Operations</t>
        </is>
      </c>
      <c r="B21" s="6" t="n">
        <v>-3851152</v>
      </c>
      <c r="C21" s="6" t="n">
        <v>-605656</v>
      </c>
    </row>
    <row r="22">
      <c r="A22" s="3" t="inlineStr">
        <is>
          <t>Other Income (Expense)</t>
        </is>
      </c>
      <c r="B22" s="4" t="inlineStr">
        <is>
          <t xml:space="preserve"> </t>
        </is>
      </c>
      <c r="C22" s="4" t="inlineStr">
        <is>
          <t xml:space="preserve"> </t>
        </is>
      </c>
    </row>
    <row r="23">
      <c r="A23" s="4" t="inlineStr">
        <is>
          <t>Interest (expense)</t>
        </is>
      </c>
      <c r="B23" s="6" t="n">
        <v>-113609</v>
      </c>
      <c r="C23" s="6" t="n">
        <v>-78086</v>
      </c>
    </row>
    <row r="24">
      <c r="A24" s="4" t="inlineStr">
        <is>
          <t>Debt Forgiveness</t>
        </is>
      </c>
      <c r="B24" s="4" t="inlineStr">
        <is>
          <t xml:space="preserve"> </t>
        </is>
      </c>
      <c r="C24" s="4" t="inlineStr">
        <is>
          <t xml:space="preserve"> </t>
        </is>
      </c>
    </row>
    <row r="25">
      <c r="A25" s="4" t="inlineStr">
        <is>
          <t>Other income</t>
        </is>
      </c>
      <c r="B25" s="6" t="n">
        <v>304345</v>
      </c>
      <c r="C25" s="6" t="n">
        <v>50550</v>
      </c>
    </row>
    <row r="26">
      <c r="A26" s="4" t="inlineStr">
        <is>
          <t>Total Other (Expense) Income</t>
        </is>
      </c>
      <c r="B26" s="6" t="n">
        <v>190736</v>
      </c>
      <c r="C26" s="6" t="n">
        <v>27537</v>
      </c>
    </row>
    <row r="27">
      <c r="A27" s="4" t="inlineStr">
        <is>
          <t>Net Loss</t>
        </is>
      </c>
      <c r="B27" s="6" t="n">
        <v>-3660416</v>
      </c>
      <c r="C27" s="6" t="n">
        <v>-633193</v>
      </c>
    </row>
    <row r="28">
      <c r="A28" s="4" t="inlineStr">
        <is>
          <t>Income Tax Expense</t>
        </is>
      </c>
      <c r="B28" s="4" t="inlineStr">
        <is>
          <t xml:space="preserve"> </t>
        </is>
      </c>
      <c r="C28" s="4" t="inlineStr">
        <is>
          <t xml:space="preserve"> </t>
        </is>
      </c>
    </row>
    <row r="29">
      <c r="A29" s="4" t="inlineStr">
        <is>
          <t>NET LOSS</t>
        </is>
      </c>
      <c r="B29" s="5" t="n">
        <v>-3660416</v>
      </c>
      <c r="C29" s="5" t="n">
        <v>-633193</v>
      </c>
    </row>
    <row r="30">
      <c r="A30" s="4" t="inlineStr">
        <is>
          <t>Basic and diluted net loss per common share</t>
        </is>
      </c>
      <c r="B30" s="7" t="n">
        <v>-0.03</v>
      </c>
      <c r="C30" s="7" t="n">
        <v>-0.01</v>
      </c>
    </row>
    <row r="31">
      <c r="A31" s="4" t="inlineStr">
        <is>
          <t>Basic and diluted weighted average common shares outstanding</t>
        </is>
      </c>
      <c r="B31" s="6" t="n">
        <v>109911842</v>
      </c>
      <c r="C31" s="6" t="n">
        <v>857279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Acquired additional machinery equipment</t>
        </is>
      </c>
      <c r="B4" s="5" t="n">
        <v>39103</v>
      </c>
      <c r="C4" s="5" t="n">
        <v>103675</v>
      </c>
    </row>
    <row r="5">
      <c r="A5" s="4" t="inlineStr">
        <is>
          <t>Depreciation expense</t>
        </is>
      </c>
      <c r="B5" s="5" t="n">
        <v>56448</v>
      </c>
      <c r="C5" s="5" t="n">
        <v>5773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tangible Assets (Details)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Finite-Lived Intangible Assets, Gross</t>
        </is>
      </c>
      <c r="B4" s="5" t="n">
        <v>1478464</v>
      </c>
      <c r="C4" s="4" t="inlineStr">
        <is>
          <t xml:space="preserve"> </t>
        </is>
      </c>
    </row>
    <row r="5">
      <c r="A5" s="4" t="inlineStr">
        <is>
          <t>Finite-Lived Intangible Assets, Accumulated Amortization</t>
        </is>
      </c>
      <c r="B5" s="6" t="n">
        <v>440555</v>
      </c>
      <c r="C5" s="4" t="inlineStr">
        <is>
          <t xml:space="preserve"> </t>
        </is>
      </c>
    </row>
    <row r="6">
      <c r="A6" s="4" t="inlineStr">
        <is>
          <t>Finite-Lived Intangible Assets, Net</t>
        </is>
      </c>
      <c r="B6" s="6" t="n">
        <v>1037909</v>
      </c>
      <c r="C6" s="5" t="n">
        <v>1223242</v>
      </c>
    </row>
    <row r="7">
      <c r="A7" s="4" t="inlineStr">
        <is>
          <t>[custom:FiniteLivedIntangibleAssetsNet1-0]</t>
        </is>
      </c>
      <c r="B7" s="6" t="n">
        <v>1037909</v>
      </c>
      <c r="C7" s="4" t="inlineStr">
        <is>
          <t xml:space="preserve"> </t>
        </is>
      </c>
    </row>
    <row r="8">
      <c r="A8" s="4" t="inlineStr">
        <is>
          <t>License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s, Gross</t>
        </is>
      </c>
      <c r="B10" s="6" t="n">
        <v>800000</v>
      </c>
      <c r="C10" s="4" t="inlineStr">
        <is>
          <t xml:space="preserve"> </t>
        </is>
      </c>
    </row>
    <row r="11">
      <c r="A11" s="4" t="inlineStr">
        <is>
          <t>Finite-Lived Intangible Assets, Accumulated Amortization</t>
        </is>
      </c>
      <c r="B11" s="6" t="n">
        <v>187866</v>
      </c>
      <c r="C11" s="4" t="inlineStr">
        <is>
          <t xml:space="preserve"> </t>
        </is>
      </c>
    </row>
    <row r="12">
      <c r="A12" s="4" t="inlineStr">
        <is>
          <t>Finite-Lived Intangible Assets, Net</t>
        </is>
      </c>
      <c r="B12" s="5" t="n">
        <v>612114</v>
      </c>
      <c r="C12" s="4" t="inlineStr">
        <is>
          <t xml:space="preserve"> </t>
        </is>
      </c>
    </row>
    <row r="13">
      <c r="A13" s="4" t="inlineStr">
        <is>
          <t>Estimated Useful Life</t>
        </is>
      </c>
      <c r="B13" s="4" t="inlineStr">
        <is>
          <t>15 years</t>
        </is>
      </c>
      <c r="C13" s="4" t="inlineStr">
        <is>
          <t xml:space="preserve"> </t>
        </is>
      </c>
    </row>
    <row r="14">
      <c r="A14" s="4" t="inlineStr">
        <is>
          <t>Brand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 Gross</t>
        </is>
      </c>
      <c r="B16" s="5" t="n">
        <v>660000</v>
      </c>
      <c r="C16" s="4" t="inlineStr">
        <is>
          <t xml:space="preserve"> </t>
        </is>
      </c>
    </row>
    <row r="17">
      <c r="A17" s="4" t="inlineStr">
        <is>
          <t>Finite-Lived Intangible Assets, Accumulated Amortization</t>
        </is>
      </c>
      <c r="B17" s="6" t="n">
        <v>252699</v>
      </c>
      <c r="C17" s="4" t="inlineStr">
        <is>
          <t xml:space="preserve"> </t>
        </is>
      </c>
    </row>
    <row r="18">
      <c r="A18" s="4" t="inlineStr">
        <is>
          <t>Finite-Lived Intangible Assets, Net</t>
        </is>
      </c>
      <c r="B18" s="5" t="n">
        <v>407311</v>
      </c>
      <c r="C18" s="4" t="inlineStr">
        <is>
          <t xml:space="preserve"> </t>
        </is>
      </c>
    </row>
    <row r="19">
      <c r="A19" s="4" t="inlineStr">
        <is>
          <t>Estimated Useful Life</t>
        </is>
      </c>
      <c r="B19" s="4" t="inlineStr">
        <is>
          <t>5 years</t>
        </is>
      </c>
      <c r="C19" s="4" t="inlineStr">
        <is>
          <t xml:space="preserve"> </t>
        </is>
      </c>
    </row>
    <row r="20">
      <c r="A20" s="4" t="inlineStr">
        <is>
          <t>Patents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Intangible Assets, Gross</t>
        </is>
      </c>
      <c r="B22" s="5" t="n">
        <v>18464</v>
      </c>
      <c r="C22" s="4" t="inlineStr">
        <is>
          <t xml:space="preserve"> </t>
        </is>
      </c>
    </row>
    <row r="23">
      <c r="A23" s="4" t="inlineStr">
        <is>
          <t>Finite-Lived Intangible Assets, Accumulated Amortization</t>
        </is>
      </c>
      <c r="B23" s="4" t="inlineStr">
        <is>
          <t xml:space="preserve"> </t>
        </is>
      </c>
      <c r="C23" s="4" t="inlineStr">
        <is>
          <t xml:space="preserve"> </t>
        </is>
      </c>
    </row>
    <row r="24">
      <c r="A24" s="4" t="inlineStr">
        <is>
          <t>Finite-Lived Intangible Assets, Net</t>
        </is>
      </c>
      <c r="B24" s="5" t="n">
        <v>18464</v>
      </c>
      <c r="C2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1)</t>
        </is>
      </c>
      <c r="B1" s="2" t="inlineStr">
        <is>
          <t>Dec. 31, 2023 USD ($)</t>
        </is>
      </c>
    </row>
    <row r="2">
      <c r="A2" s="3" t="inlineStr">
        <is>
          <t>Goodwill and Intangible Assets Disclosure [Abstract]</t>
        </is>
      </c>
      <c r="B2" s="4" t="inlineStr">
        <is>
          <t xml:space="preserve"> </t>
        </is>
      </c>
    </row>
    <row r="3">
      <c r="A3" s="4" t="inlineStr">
        <is>
          <t xml:space="preserve"> </t>
        </is>
      </c>
      <c r="B3" s="5" t="n">
        <v>186000</v>
      </c>
    </row>
    <row r="4">
      <c r="A4" s="4" t="inlineStr">
        <is>
          <t xml:space="preserve"> </t>
        </is>
      </c>
      <c r="B4" s="6" t="n">
        <v>186000</v>
      </c>
    </row>
    <row r="5">
      <c r="A5" s="4" t="inlineStr">
        <is>
          <t xml:space="preserve"> </t>
        </is>
      </c>
      <c r="B5" s="6" t="n">
        <v>186000</v>
      </c>
    </row>
    <row r="6">
      <c r="A6" s="4" t="inlineStr">
        <is>
          <t xml:space="preserve"> </t>
        </is>
      </c>
      <c r="B6" s="6" t="n">
        <v>145997</v>
      </c>
    </row>
    <row r="7">
      <c r="A7" s="4" t="inlineStr">
        <is>
          <t xml:space="preserve"> </t>
        </is>
      </c>
      <c r="B7" s="6" t="n">
        <v>54000</v>
      </c>
    </row>
    <row r="8">
      <c r="A8" s="4" t="inlineStr">
        <is>
          <t xml:space="preserve"> </t>
        </is>
      </c>
      <c r="B8" s="5" t="n">
        <v>4637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expenses</t>
        </is>
      </c>
      <c r="B4" s="5" t="n">
        <v>186000</v>
      </c>
      <c r="C4" s="5" t="n">
        <v>186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rued and Other Current Liabiliti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Interest</t>
        </is>
      </c>
      <c r="B3" s="5" t="n">
        <v>135213</v>
      </c>
      <c r="C3" s="5" t="n">
        <v>39130</v>
      </c>
    </row>
    <row r="4">
      <c r="A4" s="4" t="inlineStr">
        <is>
          <t>Accrued Payroll</t>
        </is>
      </c>
      <c r="B4" s="6" t="n">
        <v>11711</v>
      </c>
      <c r="C4" s="6" t="n">
        <v>22029</v>
      </c>
    </row>
    <row r="5">
      <c r="A5" s="4" t="inlineStr">
        <is>
          <t>Sales Tax Payable</t>
        </is>
      </c>
      <c r="B5" s="6" t="n">
        <v>8319</v>
      </c>
      <c r="C5" s="6" t="n">
        <v>3931</v>
      </c>
    </row>
    <row r="6">
      <c r="A6" s="4" t="inlineStr">
        <is>
          <t>Other Accrued Expenses &amp; Payables</t>
        </is>
      </c>
      <c r="B6" s="6" t="n">
        <v>312252</v>
      </c>
      <c r="C6" s="6" t="n">
        <v>168258</v>
      </c>
    </row>
    <row r="7">
      <c r="A7" s="4" t="inlineStr">
        <is>
          <t>Accrued and other current liabilities</t>
        </is>
      </c>
      <c r="B7" s="5" t="n">
        <v>467495</v>
      </c>
      <c r="C7" s="5" t="n">
        <v>2333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9" customWidth="1" min="2" max="2"/>
  </cols>
  <sheetData>
    <row r="1">
      <c r="A1" s="1" t="inlineStr">
        <is>
          <t>Stock Payable (Details)</t>
        </is>
      </c>
      <c r="B1" s="2" t="inlineStr">
        <is>
          <t>12 Months Ended</t>
        </is>
      </c>
    </row>
    <row r="2">
      <c r="B2" s="2" t="inlineStr">
        <is>
          <t>Dec. 31, 2023 USD ($) shares</t>
        </is>
      </c>
    </row>
    <row r="3">
      <c r="A3" s="3" t="inlineStr">
        <is>
          <t>Supplemental Cash Flow Elements [Abstract]</t>
        </is>
      </c>
      <c r="B3" s="4" t="inlineStr">
        <is>
          <t xml:space="preserve"> </t>
        </is>
      </c>
    </row>
    <row r="4">
      <c r="A4" s="4" t="inlineStr">
        <is>
          <t>Beginning balance</t>
        </is>
      </c>
      <c r="B4" s="5" t="n">
        <v>74344</v>
      </c>
    </row>
    <row r="5">
      <c r="A5" s="4" t="inlineStr">
        <is>
          <t>Shares issued | shares</t>
        </is>
      </c>
      <c r="B5" s="6" t="n">
        <v>-74344</v>
      </c>
    </row>
    <row r="6">
      <c r="A6" s="4" t="inlineStr">
        <is>
          <t>[custom:AccruedStockCompensation]</t>
        </is>
      </c>
      <c r="B6" s="5" t="n">
        <v>17021</v>
      </c>
    </row>
    <row r="7">
      <c r="A7" s="4" t="inlineStr">
        <is>
          <t>Ending balance</t>
        </is>
      </c>
      <c r="B7" s="5" t="n">
        <v>1702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Operating Lease Right-of-Use Asset/Operating Lease Liability (Details)</t>
        </is>
      </c>
      <c r="B1" s="2" t="inlineStr">
        <is>
          <t>Dec. 31, 2023 USD ($)</t>
        </is>
      </c>
    </row>
    <row r="2">
      <c r="A2" s="3" t="inlineStr">
        <is>
          <t>Operating Lease Right-of-use Assetoperating Lease Liability</t>
        </is>
      </c>
      <c r="B2" s="4" t="inlineStr">
        <is>
          <t xml:space="preserve"> </t>
        </is>
      </c>
    </row>
    <row r="3">
      <c r="A3" s="4" t="inlineStr">
        <is>
          <t>2023</t>
        </is>
      </c>
      <c r="B3" s="5" t="n">
        <v>474472</v>
      </c>
    </row>
    <row r="4">
      <c r="A4" s="4" t="inlineStr">
        <is>
          <t>Total</t>
        </is>
      </c>
      <c r="B4" s="6" t="n">
        <v>474472</v>
      </c>
    </row>
    <row r="5">
      <c r="A5" s="4" t="inlineStr">
        <is>
          <t>Less: amount representing interest</t>
        </is>
      </c>
      <c r="B5" s="4" t="inlineStr">
        <is>
          <t xml:space="preserve"> </t>
        </is>
      </c>
    </row>
    <row r="6">
      <c r="A6" s="4" t="inlineStr">
        <is>
          <t>Present value of future minimum lease payments</t>
        </is>
      </c>
      <c r="B6" s="6" t="n">
        <v>474472</v>
      </c>
    </row>
    <row r="7">
      <c r="A7" s="4" t="inlineStr">
        <is>
          <t>Less: current obligations under leases</t>
        </is>
      </c>
      <c r="B7" s="6" t="n">
        <v>199891</v>
      </c>
    </row>
    <row r="8">
      <c r="A8" s="4" t="inlineStr">
        <is>
          <t>Long-term lease obligations</t>
        </is>
      </c>
      <c r="B8" s="5" t="n">
        <v>2745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Operating Lease Right-of-Use Asset/Operating Lease Liability (Details 1)</t>
        </is>
      </c>
      <c r="B1" s="2" t="inlineStr">
        <is>
          <t>Dec. 31, 2022 USD ($)</t>
        </is>
      </c>
    </row>
    <row r="2">
      <c r="A2" s="3" t="inlineStr">
        <is>
          <t>Operating Lease Right-of-use Assetoperating Lease Liability</t>
        </is>
      </c>
      <c r="B2" s="4" t="inlineStr">
        <is>
          <t xml:space="preserve"> </t>
        </is>
      </c>
    </row>
    <row r="3">
      <c r="A3" s="4" t="inlineStr">
        <is>
          <t>2023</t>
        </is>
      </c>
      <c r="B3" s="5" t="n">
        <v>474472</v>
      </c>
    </row>
    <row r="4">
      <c r="A4" s="4" t="inlineStr">
        <is>
          <t>Total</t>
        </is>
      </c>
      <c r="B4" s="5" t="n">
        <v>4744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660416</v>
      </c>
      <c r="C4" s="5" t="n">
        <v>-633192</v>
      </c>
    </row>
    <row r="5">
      <c r="A5" s="3" t="inlineStr">
        <is>
          <t>Adjustments to reconcile net loss to net cash used in operating activities:</t>
        </is>
      </c>
      <c r="B5" s="4" t="inlineStr">
        <is>
          <t xml:space="preserve"> </t>
        </is>
      </c>
      <c r="C5" s="4" t="inlineStr">
        <is>
          <t xml:space="preserve"> </t>
        </is>
      </c>
    </row>
    <row r="6">
      <c r="A6" s="4" t="inlineStr">
        <is>
          <t>Allowance for Bad Debt Expenses</t>
        </is>
      </c>
      <c r="B6" s="4" t="inlineStr">
        <is>
          <t xml:space="preserve"> </t>
        </is>
      </c>
      <c r="C6" s="6" t="n">
        <v>63344</v>
      </c>
    </row>
    <row r="7">
      <c r="A7" s="4" t="inlineStr">
        <is>
          <t>Depreciation and amortization</t>
        </is>
      </c>
      <c r="B7" s="6" t="n">
        <v>241781</v>
      </c>
      <c r="C7" s="6" t="n">
        <v>227533</v>
      </c>
    </row>
    <row r="8">
      <c r="A8" s="4" t="inlineStr">
        <is>
          <t>Stock-based compensation to employees</t>
        </is>
      </c>
      <c r="B8" s="6" t="n">
        <v>1735022</v>
      </c>
      <c r="C8" s="6" t="n">
        <v>266207</v>
      </c>
    </row>
    <row r="9">
      <c r="A9" s="4" t="inlineStr">
        <is>
          <t>Litigation Settlement Expense</t>
        </is>
      </c>
      <c r="B9" s="4" t="inlineStr">
        <is>
          <t xml:space="preserve"> </t>
        </is>
      </c>
      <c r="C9" s="4" t="inlineStr">
        <is>
          <t xml:space="preserve"> </t>
        </is>
      </c>
    </row>
    <row r="10">
      <c r="A10" s="4" t="inlineStr">
        <is>
          <t>Operating Lease Expense</t>
        </is>
      </c>
      <c r="B10" s="6" t="n">
        <v>129548</v>
      </c>
      <c r="C10" s="6" t="n">
        <v>192432</v>
      </c>
    </row>
    <row r="11">
      <c r="A11" s="4" t="inlineStr">
        <is>
          <t>Goodwill impairment</t>
        </is>
      </c>
      <c r="B11" s="6" t="n">
        <v>1332113</v>
      </c>
      <c r="C11" s="4" t="inlineStr">
        <is>
          <t xml:space="preserve"> </t>
        </is>
      </c>
    </row>
    <row r="12">
      <c r="A12" s="4" t="inlineStr">
        <is>
          <t>Debt Forgiveness</t>
        </is>
      </c>
      <c r="B12" s="4" t="inlineStr">
        <is>
          <t xml:space="preserve"> </t>
        </is>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6" t="n">
        <v>234781</v>
      </c>
      <c r="C14" s="6" t="n">
        <v>-522139</v>
      </c>
    </row>
    <row r="15">
      <c r="A15" s="4" t="inlineStr">
        <is>
          <t>Inventory</t>
        </is>
      </c>
      <c r="B15" s="6" t="n">
        <v>-233235</v>
      </c>
      <c r="C15" s="6" t="n">
        <v>-74363</v>
      </c>
    </row>
    <row r="16">
      <c r="A16" s="4" t="inlineStr">
        <is>
          <t>Prepaid expenses and other current assets</t>
        </is>
      </c>
      <c r="B16" s="6" t="n">
        <v>24771</v>
      </c>
      <c r="C16" s="6" t="n">
        <v>-29282</v>
      </c>
    </row>
    <row r="17">
      <c r="A17" s="4" t="inlineStr">
        <is>
          <t>Accounts Payable</t>
        </is>
      </c>
      <c r="B17" s="6" t="n">
        <v>331535</v>
      </c>
      <c r="C17" s="6" t="n">
        <v>436484</v>
      </c>
    </row>
    <row r="18">
      <c r="A18" s="4" t="inlineStr">
        <is>
          <t>Advances from Clients</t>
        </is>
      </c>
      <c r="B18" s="6" t="n">
        <v>-118291</v>
      </c>
      <c r="C18" s="6" t="n">
        <v>168813</v>
      </c>
    </row>
    <row r="19">
      <c r="A19" s="4" t="inlineStr">
        <is>
          <t>Accrued and other current liabilities</t>
        </is>
      </c>
      <c r="B19" s="6" t="n">
        <v>234147</v>
      </c>
      <c r="C19" s="6" t="n">
        <v>71630</v>
      </c>
    </row>
    <row r="20">
      <c r="A20" s="4" t="inlineStr">
        <is>
          <t>Litigation Settlement Liability</t>
        </is>
      </c>
      <c r="B20" s="6" t="n">
        <v>-165000</v>
      </c>
      <c r="C20" s="4" t="inlineStr">
        <is>
          <t xml:space="preserve"> </t>
        </is>
      </c>
    </row>
    <row r="21">
      <c r="A21" s="4" t="inlineStr">
        <is>
          <t>Operating Lease Liability</t>
        </is>
      </c>
      <c r="B21" s="6" t="n">
        <v>-129548</v>
      </c>
      <c r="C21" s="6" t="n">
        <v>-192432</v>
      </c>
    </row>
    <row r="22">
      <c r="A22" s="4" t="inlineStr">
        <is>
          <t>Net Cash Used In Operating Activities</t>
        </is>
      </c>
      <c r="B22" s="6" t="n">
        <v>-42972</v>
      </c>
      <c r="C22" s="6" t="n">
        <v>-198965</v>
      </c>
    </row>
    <row r="23">
      <c r="A23" s="3" t="inlineStr">
        <is>
          <t>CASH FLOWS FROM INVESTING ACTIVITIES:</t>
        </is>
      </c>
      <c r="B23" s="4" t="inlineStr">
        <is>
          <t xml:space="preserve"> </t>
        </is>
      </c>
      <c r="C23" s="4" t="inlineStr">
        <is>
          <t xml:space="preserve"> </t>
        </is>
      </c>
    </row>
    <row r="24">
      <c r="A24" s="4" t="inlineStr">
        <is>
          <t>Purchase of property and equipment</t>
        </is>
      </c>
      <c r="B24" s="6" t="n">
        <v>-39103</v>
      </c>
      <c r="C24" s="6" t="n">
        <v>-103675</v>
      </c>
    </row>
    <row r="25">
      <c r="A25" s="4" t="inlineStr">
        <is>
          <t>Net Cash (Used in) Provided by Investing Activities</t>
        </is>
      </c>
      <c r="B25" s="6" t="n">
        <v>-39103</v>
      </c>
      <c r="C25" s="6" t="n">
        <v>-103675</v>
      </c>
    </row>
    <row r="26">
      <c r="A26" s="3" t="inlineStr">
        <is>
          <t>CASH FLOWS FROM FINANCING ACTIVITIES:</t>
        </is>
      </c>
      <c r="B26" s="4" t="inlineStr">
        <is>
          <t xml:space="preserve"> </t>
        </is>
      </c>
      <c r="C26" s="4" t="inlineStr">
        <is>
          <t xml:space="preserve"> </t>
        </is>
      </c>
    </row>
    <row r="27">
      <c r="A27" s="4" t="inlineStr">
        <is>
          <t>Principal payment of note payable</t>
        </is>
      </c>
      <c r="B27" s="6" t="n">
        <v>-250000</v>
      </c>
      <c r="C27" s="6" t="n">
        <v>-550000</v>
      </c>
    </row>
    <row r="28">
      <c r="A28" s="4" t="inlineStr">
        <is>
          <t>Proceeds from LTD Note Payable</t>
        </is>
      </c>
      <c r="B28" s="6" t="n">
        <v>235433</v>
      </c>
      <c r="C28" s="6" t="n">
        <v>150000</v>
      </c>
    </row>
    <row r="29">
      <c r="A29" s="4" t="inlineStr">
        <is>
          <t>Proceeds from sale of common stock</t>
        </is>
      </c>
      <c r="B29" s="4" t="inlineStr">
        <is>
          <t xml:space="preserve"> </t>
        </is>
      </c>
      <c r="C29" s="6" t="n">
        <v>149764</v>
      </c>
    </row>
    <row r="30">
      <c r="A30" s="4" t="inlineStr">
        <is>
          <t>Net Cash Provided by Financing Activities</t>
        </is>
      </c>
      <c r="B30" s="6" t="n">
        <v>14567</v>
      </c>
      <c r="C30" s="6" t="n">
        <v>-250236</v>
      </c>
    </row>
    <row r="31">
      <c r="A31" s="4" t="inlineStr">
        <is>
          <t>NET (DECREASE) INCREASE IN CASH</t>
        </is>
      </c>
      <c r="B31" s="6" t="n">
        <v>-96462</v>
      </c>
      <c r="C31" s="6" t="n">
        <v>-552876</v>
      </c>
    </row>
    <row r="32">
      <c r="A32" s="4" t="inlineStr">
        <is>
          <t>CASH AT BEGINNING OF PERIOD</t>
        </is>
      </c>
      <c r="B32" s="6" t="n">
        <v>117547</v>
      </c>
      <c r="C32" s="6" t="n">
        <v>670423</v>
      </c>
    </row>
    <row r="33">
      <c r="A33" s="4" t="inlineStr">
        <is>
          <t>CASH AT END OF PERIOD</t>
        </is>
      </c>
      <c r="B33" s="6" t="n">
        <v>21085</v>
      </c>
      <c r="C33" s="6" t="n">
        <v>117547</v>
      </c>
    </row>
    <row r="34">
      <c r="A34" s="3" t="inlineStr">
        <is>
          <t>SUPPLEMENTAL CASH FLOW INFORMATION:</t>
        </is>
      </c>
      <c r="B34" s="4" t="inlineStr">
        <is>
          <t xml:space="preserve"> </t>
        </is>
      </c>
      <c r="C34" s="4" t="inlineStr">
        <is>
          <t xml:space="preserve"> </t>
        </is>
      </c>
    </row>
    <row r="35">
      <c r="A35" s="4" t="inlineStr">
        <is>
          <t>Cash paid for income taxes</t>
        </is>
      </c>
      <c r="B35" s="4" t="inlineStr">
        <is>
          <t xml:space="preserve"> </t>
        </is>
      </c>
      <c r="C35" s="4" t="inlineStr">
        <is>
          <t xml:space="preserve"> </t>
        </is>
      </c>
    </row>
    <row r="36">
      <c r="A36" s="4" t="inlineStr">
        <is>
          <t>Cash paid for interest</t>
        </is>
      </c>
      <c r="B36" s="4" t="inlineStr">
        <is>
          <t xml:space="preserve"> </t>
        </is>
      </c>
      <c r="C36" s="4" t="inlineStr">
        <is>
          <t xml:space="preserve"> </t>
        </is>
      </c>
    </row>
    <row r="37">
      <c r="A37" s="3" t="inlineStr">
        <is>
          <t>NONCASH INVESTING AND FINANCING ACTIVITIES:</t>
        </is>
      </c>
      <c r="B37" s="4" t="inlineStr">
        <is>
          <t xml:space="preserve"> </t>
        </is>
      </c>
      <c r="C37" s="4" t="inlineStr">
        <is>
          <t xml:space="preserve"> </t>
        </is>
      </c>
    </row>
    <row r="38">
      <c r="A38" s="4" t="inlineStr">
        <is>
          <t>Initial recognition of lease</t>
        </is>
      </c>
      <c r="B38" s="4" t="inlineStr">
        <is>
          <t xml:space="preserve"> </t>
        </is>
      </c>
      <c r="C38" s="6" t="n">
        <v>700300</v>
      </c>
    </row>
    <row r="39">
      <c r="A39" s="4" t="inlineStr">
        <is>
          <t>Stock issued from stock payable</t>
        </is>
      </c>
      <c r="B39" s="5" t="n">
        <v>74344</v>
      </c>
      <c r="C3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CONSOLIDATED STATEMENTS OF CHANGES IN SHARE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5" t="n">
        <v>819</v>
      </c>
      <c r="C2" s="5" t="n">
        <v>11565679</v>
      </c>
      <c r="D2" s="5" t="n">
        <v>-9447517</v>
      </c>
      <c r="E2" s="5" t="n">
        <v>2118981</v>
      </c>
    </row>
    <row r="3">
      <c r="A3" s="4" t="inlineStr">
        <is>
          <t>Beginning balance at Dec. 31, 2021</t>
        </is>
      </c>
      <c r="B3" s="6" t="n">
        <v>81902938</v>
      </c>
      <c r="C3" s="4" t="inlineStr">
        <is>
          <t xml:space="preserve"> </t>
        </is>
      </c>
      <c r="D3" s="4" t="inlineStr">
        <is>
          <t xml:space="preserve"> </t>
        </is>
      </c>
      <c r="E3" s="4" t="inlineStr">
        <is>
          <t xml:space="preserve"> </t>
        </is>
      </c>
    </row>
    <row r="4">
      <c r="A4" s="4" t="inlineStr">
        <is>
          <t>Stock-based compensation</t>
        </is>
      </c>
      <c r="B4" s="5" t="n">
        <v>20</v>
      </c>
      <c r="C4" s="6" t="n">
        <v>46206</v>
      </c>
      <c r="D4" s="4" t="inlineStr">
        <is>
          <t xml:space="preserve"> </t>
        </is>
      </c>
      <c r="E4" s="6" t="n">
        <v>46226</v>
      </c>
    </row>
    <row r="5">
      <c r="A5" s="4" t="inlineStr">
        <is>
          <t>Stock-based compensation</t>
        </is>
      </c>
      <c r="B5" s="6" t="n">
        <v>2000000</v>
      </c>
      <c r="C5" s="4" t="inlineStr">
        <is>
          <t xml:space="preserve"> </t>
        </is>
      </c>
      <c r="D5" s="4" t="inlineStr">
        <is>
          <t xml:space="preserve"> </t>
        </is>
      </c>
      <c r="E5" s="4" t="inlineStr">
        <is>
          <t xml:space="preserve"> </t>
        </is>
      </c>
    </row>
    <row r="6">
      <c r="A6" s="4" t="inlineStr">
        <is>
          <t>Stock issued for services</t>
        </is>
      </c>
      <c r="B6" s="5" t="n">
        <v>48</v>
      </c>
      <c r="C6" s="6" t="n">
        <v>169931</v>
      </c>
      <c r="D6" s="4" t="inlineStr">
        <is>
          <t xml:space="preserve"> </t>
        </is>
      </c>
      <c r="E6" s="6" t="n">
        <v>169979</v>
      </c>
    </row>
    <row r="7">
      <c r="A7" s="4" t="inlineStr">
        <is>
          <t>Stock issued for services</t>
        </is>
      </c>
      <c r="B7" s="6" t="n">
        <v>4750000</v>
      </c>
      <c r="C7" s="4" t="inlineStr">
        <is>
          <t xml:space="preserve"> </t>
        </is>
      </c>
      <c r="D7" s="4" t="inlineStr">
        <is>
          <t xml:space="preserve"> </t>
        </is>
      </c>
      <c r="E7" s="4" t="inlineStr">
        <is>
          <t xml:space="preserve"> </t>
        </is>
      </c>
    </row>
    <row r="8">
      <c r="A8" s="4" t="inlineStr">
        <is>
          <t>Stock issued for cash</t>
        </is>
      </c>
      <c r="B8" s="5" t="n">
        <v>25</v>
      </c>
      <c r="C8" s="6" t="n">
        <v>117603</v>
      </c>
      <c r="D8" s="4" t="inlineStr">
        <is>
          <t xml:space="preserve"> </t>
        </is>
      </c>
      <c r="E8" s="6" t="n">
        <v>117628</v>
      </c>
    </row>
    <row r="9">
      <c r="A9" s="4" t="inlineStr">
        <is>
          <t>Stock issued for cash</t>
        </is>
      </c>
      <c r="B9" s="6" t="n">
        <v>2500000</v>
      </c>
      <c r="C9" s="4" t="inlineStr">
        <is>
          <t xml:space="preserve"> </t>
        </is>
      </c>
      <c r="D9" s="4" t="inlineStr">
        <is>
          <t xml:space="preserve"> </t>
        </is>
      </c>
      <c r="E9" s="4" t="inlineStr">
        <is>
          <t xml:space="preserve"> </t>
        </is>
      </c>
    </row>
    <row r="10">
      <c r="A10" s="4" t="inlineStr">
        <is>
          <t>Stock issued for consultant</t>
        </is>
      </c>
      <c r="B10" s="5" t="n">
        <v>10</v>
      </c>
      <c r="C10" s="6" t="n">
        <v>49990</v>
      </c>
      <c r="D10" s="4" t="inlineStr">
        <is>
          <t xml:space="preserve"> </t>
        </is>
      </c>
      <c r="E10" s="6" t="n">
        <v>50000</v>
      </c>
    </row>
    <row r="11">
      <c r="A11" s="4" t="inlineStr">
        <is>
          <t>Stock issued for consultant</t>
        </is>
      </c>
      <c r="B11" s="6" t="n">
        <v>1000000</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6" t="n">
        <v>-633192</v>
      </c>
      <c r="E12" s="6" t="n">
        <v>-633192</v>
      </c>
    </row>
    <row r="13">
      <c r="A13" s="4" t="inlineStr">
        <is>
          <t>Stock-based compensation</t>
        </is>
      </c>
      <c r="B13" s="6" t="n">
        <v>79250000</v>
      </c>
      <c r="C13" s="4" t="inlineStr">
        <is>
          <t xml:space="preserve"> </t>
        </is>
      </c>
      <c r="D13" s="4" t="inlineStr">
        <is>
          <t xml:space="preserve"> </t>
        </is>
      </c>
      <c r="E13" s="4" t="inlineStr">
        <is>
          <t xml:space="preserve"> </t>
        </is>
      </c>
    </row>
    <row r="14">
      <c r="A14" s="4" t="inlineStr">
        <is>
          <t>Ending balance, value at Dec. 31, 2022</t>
        </is>
      </c>
      <c r="B14" s="5" t="n">
        <v>922</v>
      </c>
      <c r="C14" s="6" t="n">
        <v>11949409</v>
      </c>
      <c r="D14" s="6" t="n">
        <v>-10080709</v>
      </c>
      <c r="E14" s="6" t="n">
        <v>1869622</v>
      </c>
    </row>
    <row r="15">
      <c r="A15" s="4" t="inlineStr">
        <is>
          <t>Ending balance at Dec. 31, 2022</t>
        </is>
      </c>
      <c r="B15" s="6" t="n">
        <v>92152938</v>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6" t="n">
        <v>-3660416</v>
      </c>
      <c r="E16" s="6" t="n">
        <v>-3660416</v>
      </c>
    </row>
    <row r="17">
      <c r="A17" s="4" t="inlineStr">
        <is>
          <t>Shares issued for compensation</t>
        </is>
      </c>
      <c r="B17" s="6" t="n">
        <v>792</v>
      </c>
      <c r="C17" s="6" t="n">
        <v>1791522</v>
      </c>
      <c r="D17" s="4" t="inlineStr">
        <is>
          <t xml:space="preserve"> </t>
        </is>
      </c>
      <c r="E17" s="6" t="n">
        <v>1792344</v>
      </c>
    </row>
    <row r="18">
      <c r="A18" s="4" t="inlineStr">
        <is>
          <t>Ending balance, value at Dec. 31, 2023</t>
        </is>
      </c>
      <c r="B18" s="5" t="n">
        <v>1714</v>
      </c>
      <c r="C18" s="5" t="n">
        <v>13470961</v>
      </c>
      <c r="D18" s="5" t="n">
        <v>-13741125</v>
      </c>
      <c r="E18" s="5" t="n">
        <v>1550</v>
      </c>
    </row>
    <row r="19">
      <c r="A19" s="4" t="inlineStr">
        <is>
          <t>Ending balance at Dec. 31, 2023</t>
        </is>
      </c>
      <c r="B19" s="6" t="n">
        <v>171402938</v>
      </c>
      <c r="C19" s="4" t="inlineStr">
        <is>
          <t xml:space="preserve"> </t>
        </is>
      </c>
      <c r="D19" s="4" t="inlineStr">
        <is>
          <t xml:space="preserve"> </t>
        </is>
      </c>
      <c r="E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 xml:space="preserve">Note 1. Description of Business. American Cannabis
Company, Inc. and its wholly-owned subsidiary Company, Hollister &amp; Blacksmith, Inc., doing business as American Cannabis Consulting
(“American Cannabis Consulting”) (collectively “the “Company”) are based in Colorado Springs, Colorado
and operate a fully integrated business model that features end-to-end solutions for businesses operating in the regulated cannabis industry
in states and countries where cannabis is regulated and/or has been de-criminalized for medical use and/or legalized for recreational
use. We provide advisory and consulting services specific to this industry, design industry-specific products and facilities, and sell
both exclusive and non-exclusive customer products commonly used in the industry. On April 30, 2021,
the Company closed its acquisition of the assets of Medihemp, LLC, and its wholly owned subsidiary SLAM Enterprises, LLC, and Medical
Cannabis Caregivers, Inc., each an entity organized and operating under the laws of the State of Colorado, and all doing business as
“Naturaleaf” in the medicinal cannabis industry in Colorado. Naturaleaf agreed to sell or assign to
the Company the following assets:
1. Three Medical Marijuana
(MMC) Store Licenses;
2. One Marijuana Infused Product
Licenses (MIPS); and
3. One Option Premises Cultivation
License (OPC); and
4. Related real property assets,
goodwill, and related business assets. As a result, the
Company expanded its business model to include the cultivation and retail sale of cannabis in the medicinal cannabis industr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Note 2. Basis of Presentation and Summary
of Significant Accounting Policies Basis of Accounting The accompanying
consolidated financial statements of the Company have been prepared in accordance with accounting principles generally accepted in the
United States of America, pursuant to the rules and regulations of the Securities and Exchange Commission. In the opinion of management,
the accompanying consolidated financial statements include normal recurring adjustments that are necessary for a fair presentation of
the results for the periods presented. Principal of Consolidation The consolidated
financial statements for the years ended December 31, 2023 and 2022 include the accounts of American Cannabis Company, Inc. and its wholly
owned subsidiary, Hollister &amp; Blacksmith, Inc., doing business as American Cannabis Company, Inc. Intercompany accounts and transactions
have been eliminated. Going Concern Accounting Standards
Codification (“ASC”) Topic 205-40, Presentation of Financial Statements - Going Concern Our assessment included
preparing a detailed cash forecast that included all projected cash inflows and outflows. During 2023, we continued to focus on growing
our revenues. Accordingly, operating expenditures may exceed the revenue we expect to receive for the foreseeable future. We also have
a history of operating losses, negative operating cash flows, and negative working capital, and expect these trends to continue into
the foreseeable future. As of the date of
this Annual Report on Form 10-K, while we believe we have adequate capital resources to complete our near-term operations, there is no
guarantee that such capital resources will be sufficient until we reach profitability. We may access capital markets to fund strategic
acquisitions or ongoing operations on terms we believe are favorable. The timing and amount of capital that may be raised are dependent
on market conditions and the terms and conditions upon which investors would be required to provide such capital. We may utilize debt
or sell newly issued equity securities through public or private transactions. There can be no assurance
that we can obtain additional funding on satisfactory terms or at all. In addition, no assurance can be given that any such financing,
if obtained, will be adequate to meet our capital needs and support our growth. If additional funding cannot be obtained on a timely
basis and on satisfactory terms, our operations would be materially negatively impacted; however, we have successfully accessed capital
markets in the past, and we are confident in our ability to access capital markets again if needed. The Company has an
accumulated deficit and recurring losses and expects continuing future losses. These factors raise substantial doubt about the Company’s
ability to continue as a going concern. The Company’s primary source of operating funds in 2023 and 2022 has been funds generated
from proceeds from the sale of common stock and operations. The Company has experienced net losses from operations since its inception.
The Company has an accumulated deficit at December 31, 2023, and requires additional financing to fund future operations. The Company’s
existence depends upon management’s ability to develop profitable operations and obtain additional funding sources. There can be
no assurance that the Company’s financing efforts will result in profitable operations or the resolution of its liquidity problems.
The accompanying statements do not include any adjustments that might result should the Company be unable to continue as a going concern. The accompanying
consolidated financial statements have been prepared on a going-concern basis, which contemplates the realization of assets and the satisfaction
of liabilities in the normal course of business. Use of Estimates in Financial Reporting The preparation of
consolidated financial statements in conformity with US GAAP requires management to make estimates and assumptions that affect the amount
of assets and liabilities and disclosures of contingent assets and liabilities as of the date of the consolidated financial statements
during the periods presented. Actual results could differ from these estimates. Estimates and assumptions are reviewed periodically,
and the effects of revisions are reflected in the consolidated financial statements in the period in which they are deemed to be necessary.
Significant estimates made in the accompanying consolidated financial statements include but are not limited to following those related
to revenue recognition, allowance for doubtful accounts and unbilled services, lives and recoverability of equipment and other long-lived
assets, the allocation of the asset purchase price, contingencies, and litigation. The Company is subject to uncertainties, such as the
impact of future events, economic, environmental, and political factors, and changes in the business climate; therefore, actual
results may differ from those estimates. When no estimate in a given range is deemed to be better than any other when estimating contingent
liabilities, the low end of the range is accrued. Accordingly, the accounting estimates used in preparing the Company's consolidated
financial statements will change as new events occur, as more experience is acquired, as additional information is obtained and as the
Company's operating environment changes. Changes in estimates are made when circumstances warrant. Such changes and refinements in estimation
methodologies are reflected in reported results of operations if material, the effects of changes in estimates are disclosed in the notes
to the consolidated financial statements.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following table represents the Company’s Naturaleaf business. Schedule of Segment Reporting Information,
by Segment
For the Years ended
Dec 31, 2023 Dec 31, 2022
Revenues $ 756,905 $ 793,331
Cost of Goods Sold 594,296 979,437
Gross Profit 162,609 (186,106 )
Expense
Depreciation Expense 737 19,811
Stock-based Compensation — —
Selling and Marketing 44,758 66,205
Payroll and Related expenses 213,870 222,496
General and Admin Expenses 553,050 231,341
Total Expense 767,657 539,853
Net Loss from Operations $ (605,051 ) $ (87,041 ) Cash and Cash Equivalents The Company considers all highly liquid investments
with three months or less original maturities to be cash equivalents. Cash and cash equivalents are held in operating accounts at a major
financial institution. Cash balances may exceed federally insured limits. Management believes the financial risk associated with these
balances is minimal and has not experienced any losses to date. As of December 31, 2023, and 2022, the Company had had no cash equivalents Accounts Receivable, net Accounts receivable
are recorded at the net value of face amount less an allowance for doubtful accounts. The Company evaluates its accounts receivable periodically
based on specific identification of any accounts receivable for which the Company deems the net realizable value to be less than the
gross amount of accounts receivable recorded; in these cases, an allowance for doubtful accounts is established for those balances.
In determining its need for an allowance for doubtful accounts, the Company considers historical experience, analysis of past due amounts,
client creditworthiness and any other relevant available information. However, the Company’s actual experience may vary from its
estimates. If the financial condition of its clients were to deteriorate, resulting in their inability or unwillingness to pay the Company’s
fees, it may need to record additional allowances or write-offs in future periods. This risk is mitigated to the extent that the Company
receives retainers from its clients prior to performing significant services. The allowance for
doubtful accounts, if any, is recorded as a reduction in revenue to the extent the provision relates to fee adjustments and other discretionary
pricing adjustments. To the extent the provision relates to a client's inability to make required payments on accounts receivables, the
provision is recorded in operating expenses. As of December 31, 2023, and 2022, the Company’s allowance for doubtful accounts was
$4,071 and $54,071, respectively. The Company recorded bad debt expenses during the years ended December 31, 2023, and 2022 of $ 0 20,933 Deposits Deposits are comprised
of advance payments made to third parties for rent, utilities, and inventory for which the Company has not yet taken title. When the
Company takes title to inventory for which deposits are made, the related amount is classified as inventory and then recognized as a
cost of revenues upon sale. Inventory Inventory is comprised
of products and equipment owned by the Company to be sold to end customers. The Company’s inventory as it relates to its soil products
and equipment is valued at cost using the first-in, first-out, and specific identification methods, unless and until the market value
for the inventory is lower than cost, in which case an allowance is established to reduce the valuation to net realizable value. As of
December 31, 2023, and 2022, market values of all the Company’s inventory were greater than cost, and accordingly, no such valuation
allowance was recognized. Inventory also consists
of pre-harvested cannabis plants and related end products. Inventory is valued at the lower of cost or net realizable value. Costs of
inventory purchased from third party vendors for retail sales at dispensaries is determined using the first in first out method. Costs
are capitalized to cultivated inventory until substantially ready for sale. Costs include direct and indirect labor, consumables, materials,
packaging supplies, utilities, facilities costs, quality and testing costs, production-related depreciation, and other overhead costs.
The Company periodically reviews physical inventory for excess, obsolete, and potentially impaired items. The reserve estimate for excess
and obsolete inventory is based on expected future use and on an assessment of market conditions. At December 31, 2023, the Company’s
management determined that a reserve for excess and obsolete inventory was not necessary Prepaid Expenses and Other Current
Assets Prepaid expenses
and other current assets are primarily comprised of advance payments made to third parties for independent contractors’ services
or other general expenses. Prepaid services and general expenses are amortized over the applicable periods, which approximate the life
of the contract or service period. Significant Clients and Customers For the year ended December 31, 2023,
11 customers accounted for 84.13% of the Company's total revenues from its retail and wholesale sales, consulting, soil, and products
revenue lines for the period. At December 31, 2023, 3 customers accounted
for 98.21 % of accounts receivable, net, consisting of customers of our retail and wholesale sales, consulting services, and soil and
products revenue streams. Property and Equipment, net Property and Equipment
are stated at net book value, cost less depreciation. Maintenance and repairs are expensed as incurred. Depreciation of owned equipment
is provided using the straight-line method over the estimated useful lives of the assets, ranging from two to seven years. Costs associated
with in-progress construction are capitalized as incurred, and depreciation is consummated once the underlying asset is placed into service.
Property and equipment are reviewed for impairment as discussed below under “Accounting for the Impairment of Long-Lived Assets.”
The Company did not capitalize any interest as of December 31, 2023, and 2022. Goodwill Goodwill represents the excess of the purchase price
over the fair value of assets acquired and liabilities assumed. The Company accounts for goodwill under ASC Topic 350, Intangibles-Goodwill
and Other In accordance with FASB ASC 350, “Intangibles
– Goodwill and Other,” we perform goodwill impairment testing at least annually unless indicators of impairment exist in interim
periods. The impairment test for goodwill uses a two-step approach. Step one compares the estimated fair value of a reporting unit with
goodwill to its carrying value. Step two must be performed if the carrying value exceeds the estimated fair value. Step two compares the
reporting unit's carrying value to the fair value of all of the assets and liabilities of the reporting unit (including any unrecognized
intangibles) as if the reporting unit was acquired in a business combination. If the carrying amount of a reporting unit’s goodwill
exceeds the implied fair value of its goodwill, an impairment loss is recognized in an amount equal to the excess. At December 31, 2023,
the Company evaluated the goodwill related to the acquisition of the Naturaleaf entity acquired in 2021 and determined that a full impairment
of goodwill was necessary. Intangible Assets, net Definite life intangible assets as of December 31,
2023, include licenses, trademarks, and brand names recognized as part of the Naturaleaf Acquisition. Intangible assets are recorded at
cost. Licenses, trademarks, and brand names represent the estimated fair value of these items at the date of acquisition, April 30, 2021.
Intangible assets are amortized on a straight-line basis over their estimated useful life. Licenses are assigned a life of 15 years, and
tradenames are assigned a life of 5 years. During the year ended December 31, 2023, the Company recognized an amortization expense of
$185,333. Accounting for the Impairment of Long-Lived
Assets The Company evaluates
long-lived assets for impairment whenever events or changes in circumstances indicate that the carrying amount of an asset may not be
recoverable. Upon such an occurrence, th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he
Company had not recorded any impairment charges related to long-lived assets as of December 31, 2023, and 2022.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Our financial instruments
include cash, deposits, accounts receivable, accounts payables, advances from clients, accrued expense, and other current liabilities.
The carrying values of these financial instruments approximate their fair value due to their short maturities. Revenue Recognition We have adopted the
following accounting principles related to revenue recognition: (a) FASB ASU 2016-12 “ Revenue from Contracts with Customers
(Topic 606). Our service and product
revenues arise from contracts with customers. Service revenue includes Operations Divisions' consulting revenue. Product revenue includes
(a) Operations Division product sales (So-Hum Living Soils), (b) Equipment sales division, and (c) Cannabis sales division. The majority
of our revenue is derived from distinct performance obligations, such as time spent delivering a service or the delivery of a specific
product. We may also enter
into contracts with customers that identify a single or few distinct performance obligations but that also have non-distinct, underlying
performance obligations. These contracts are typically fulfilled within one to six months. Only an insignificant portion of our revenue
would be assessed for allocation between distinct (contractual) performance obligations and non-distinct deliverables between reporting
periods, and accordingly, we do not record a contract asset for completed, non-distinct performance obligations prior to invoicing the
customer. We recognize revenue in accordance with
ASC 606 using the following 5 steps to identify revenues:
(1) Identify the contract
with the Customer.
(2) Identify the performance
obligations in the contract.
(3) Determination of the
transaction price.
(4) Allocation of the transaction
price to the performance obligations in the contract
(5) Recognize Revenue when
(or as) the entity satisfies a performance obligation. Advances from Clients
deposits are contract liabilities with customers that represent our obligation to either transfer goods or services in the future, or
refund the amount received. Where possible, we obtain retainers to lessen our risk of non-payment by our customers. Advances from Clients
deposits are recognized as revenue as we meet specified performance obligations as detailed in the contract. Product and Equipment Sales Revenue
from product and equipment sales, including delivery fees, is recognized when an order has been obtained from the customer, the price
is fixed and determinable when the order is placed, the product is delivered, title has transferred, and collectability is reasonably
assured. Generally, our suppliers drop-ship orders to our clients with destination terms. The Company realizes revenue upon delivery
to the customer. Given the facts that (1) our customers exercise discretion in determining the timing of when they place their product
order; and (2) the price negotiated in our product sales contracts is fixed and determinable at the time the customer places the order,
we are not of the opinion that our product sales indicate or involve any significant financing that would materially change the amount
of revenue recognized under the contract, or would otherwise contain a significant financing component for the customer or us under FASB
ASC Topic 606. During the years ended December 31, 2023, and 2022, sales returns were $0. Consulting Services We also generate
revenues from professional services consulting agreements. These arrangements are generally entered into: (1) on an hourly basis for
a fixed fee or (2) on a contingent fee basis. Generally, we require a complete or partial prepayment or retainer prior to performing
services. We utilize and rely upon the proportional performance method for hourly-based fixed-fee service contracts, which recognize
revenue as services are completed. Under this method, in order to determine the amount of revenue to be recognized, we calculate the
amount of completed work in comparison to the total services to be provided under the arrangement or deliverable. We segregate upon entry
into a contract any advances or retainers received from clients for fixed fee hourly services into a separate “Advances from Clients”
account and only recognize revenues as we incur and charge billable hours, and then deposit the funds earned into our operating account.
Because our hourly fees for services are fixed and determinable and are only earned and recognized as revenue upon actual performance,
we are of the opinion that such arrangements are not an indicator of a vendor or customer-based significant financing that would materially
change the amount of revenue we recognize under the contract or would otherwise contain a significant financing component under FASB
ASC Topic 606. Occasionally, our
fixed-fee hourly engagements are recognized under the completed performance method. Some fixed fee arrangements are for the completion
of a final deliverable or act that is significant to the arrangement. These engagements do not generally exceed a one-year term. If the
performance is for a final deliverable or act, we recognize revenue under the completed performance method, in which revenue is recognized
once the final act or deliverable is performed or delivered for a fixed fee. Revenue recognition is affected by a number of factors that
change the estimated amount of work required to complete the deliverable, such as changes in scope, timing, awaiting notification of
license award from the local government, and the level of client involvement. Losses, if any, on fixed-fee engagements are recognized
in the period in which the loss first becomes probable and reasonably estimable. FASB ASC Topic 606 provides a practical expedient to
disregard the effects of a financing component if the period between payment and performance is one year or less. As our fixed fee hourly
engagements do not exceed one year, no significant customer-based financing is implicated under FASB ASC Topic 606. During the years
ended December 31, 2023, and 2022, we incurred no losses from fixed fee engagements that terminated prior to completion. If an engagement
terminates before completion, we can recover the costs incurred related to the services provided. We primarily enter
into arrangements for which fixed and determinable revenues are contingent and agreed upon, achieving a pre-determined deliverable or
future outcome. Any contingent revenue for these arrangements is not recognized until the contingency is resolved and collectability
is reasonably assured. Our arrangements
with clients may include terms to deliver multiple services or deliverables. These contracts specifically identify the services to be
provided with the corresponding deliverable. The value for each deliverable is determined based on the prices charged when each element
is sold separately or by other vendor-specific objective evidence (“VSOE”) or estimates of stand-alone selling prices. Revenues
are recognized in accordance with our accounting policies for the elements as described above (see Product Sales). The elements qualify
for separation when the deliverables have value on a stand-alone basis and the value of the separate elements can be established by VSOE
or an estimated selling price. While assigning values
and identifying separate elements requires judgment, selling prices of the separate elements are generally readily identifiable as fixed
and determinable as we also sell those elements individually outside of a multiple services engagement. Contracts with multiple elements
typically incorporate a fixed-fee or hourly pricing structure. Arrangements are typically terminable by either party upon sufficient
notice or do not include provisions for refunds relating to services provided. Reimbursable expenses,
including those relating to travel, other out-of-pocket expenses, and any third-party costs, are included as a component of revenues.
Typically, an equivalent amount of reimbursable expenses is included in total direct client service costs. Reimbursable expenses related
to time and materials and fixed-fee engagements are recognized as revenue in the period in which the expense is incurred, and collectability
is reasonably assured. Taxes collected from customers and remitted to governmental authorities are recognized as liabilities and paid
to the appropriate government entities. Cannabis Sales Revenues consist
of the retail sale of cannabis and related products. Revenue is recognized at the point of sale for retail customers. Payment is typically
due upon transferring the goods to the customer or within a specified time period permitted under the Company’s credit policy.
Sales discounts were not material during the years ended December 31, 2023, and 2022. Loyalty Reward
Program The Company offers
a loyalty reward program to its dispensary customers that provides a discount on purchases based on the total amount of a purchase at
the time of purchase. Management has determined that there is no separate performance obligation to the reward program, i.e., the accumulation
and redemption of points, and as such, the Company recognizes the revenue at the time of purchase. Costs of Revenues The Company’s
policy is to recognize costs of revenue in the same manner as revenue recognition. Cost of revenue includes the costs directly attributable
to revenue recognition and includes compensation and fees for services, travel and other expenses for services, and costs of products
and equipment. Selling, general, and administrative expenses are charged to expenses as incurred. Advertising and Promotion Costs Advertising and Promotion
costs are included as a component of selling and marketing expenses and are expensed as incurred. During the years ended December 31,
2023, and 2022, these costs were $ 154,470 225,950 Shipping and Handling Costs For product and equipment
sales, shipping and handling costs are included as a component of the cost of revenues. Stock-Based Compensation Restricted shares
are awarded to employees and entitle the grantee to receive shares of common stock at the end of the established vesting period. The
fair value of the grant is based on the stock price on the date of the grant. We recognize related compensation costs on a straight-line
basis over the requisite vesting period of the award, which to date has been one year from the grant date. During the years ended December
31, 2023, and 2022, stock-based compensation expenses for restricted shares for Company employees were $17,021 and $78,342, respectively.
Compensation expenses for warrants are based on the fair value of the instruments on the grant date, which is determined using the Black-Scholes
valuation model, and are expensed over the expected term of the awards. During the year ended December 31, 2023, and 2022, no warrants
were issued as stock compensation. Research and Development As a component of
our equipment and supplies offerings, from time to time, we design and develop our own proprietary products to meet demand in markets
where current offerings are insufficient. These products include, but are not limited to, The Satchel™, Cultivation Cube™,
So-Hum Living Soils™ and the HDCS™. Costs associated with the development of new products are expensed as incurred as research
and development operating expenses. During the years ended December 31, 2023 and 2022, our research and development costs were de minimis. Income Taxes The following table displays a reconciliation from the U.S. statutory
rate to the effective tax rate and the provision for (benefit from) income taxes for the
years ended December 31, 2023, and 2022, respectively: Schedule
of Components of Income Tax Expense (Benefit)
For
the Years Ended
December
31, December
31,
2023 2022
Income
Tax Provision (Benefit) $ 63,916 $ 428,083
Non-deductible
expenses including non-deductible pre-merger losses 159,539 187,711
Change
in valuation allowance (223,454 ) (615,794 )
Total
Income Tax Benefit $ — $ — Deferred
tax assets (liabilities) consisted of the following: Schedule
of Deferred Tax Assets and Liabilities
December
31, December
31,
2023 2022
Total Deferred Tax Liabilities
$ — $ —
Total Deferred Tax Assets
Net operating
loss carryforwards 1,163,725 1,152,244
— —
Allowance for Doubtful Accounts 1,040 1,040
Net Deferred
Tax Assets 1,164,765 1,153,284
Valuation
Allowance (1,164,765 ) (1,153,284 )
Total
Deferred Tax Assets $ — $ — The Company determined that it is not more likely
than not that its deferred tax asset would be realizable; accordingly, the Company recorded a valuation allowance for the full amount
of its deferr ed tax asset, resulting in a zero carrying value of the Company’s deferred tax
asset and no benefit from or provision for income taxes for the years ended December 31, 2023 and 2022. Federal and state operating
loss carryforwards are $4,278,452 and $4,368,664 as of December 31, 2023, and 2022, respectively, and can be carried forward indefinitely
until used. The years 2020, 2021, and 2022 remain subject to examination by the Co The Company’s corporate status changed from
an S Corporation, which it had been since inception, to a C Corporation during the year ended December 31, 2014. As provided in Section
1361 of the Internal Revenue Code, for income tax purposes, S Corporations are not subject to corporate income taxes;. Instead, the
owners are taxed on their proportionate share of the S Corporation’s taxable income. We recognize deferred tax assets and liabilities
for the expected future tax consequences of events that have been included in the consolidated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For the year ended December 31, 2023, due to cumulative losses since our corporate status changed, we
recorded a valuation allowance against our deferred tax asset that reduced our income tax benefit for the period to zero. As of December
31, 2023, and 2022, we had no liabilities related to federal or state income taxes and the carrying value of our deferred tax asset was
zero. Due to its cannabis operations, the Company is
subject to the limitations of Internal Revenue Code (“ IRC Net Loss Per Common Share The Company reports
net loss per common share in accordance with FASB ASC 260, “Earnings per Share.” This statement requires a dual presentation
of basic and diluted earnings with a reconciliation of the numerator and denominator of the earnings per share computations. Basic net
loss per share is computed by dividing net loss attributable to common stockholders by the weighted average number of shares of common
stock outstanding during the period and excludes the effects of any potentially dilutive securities. Diluted earnings per share is equal
to basic earnings per share because no potential dilatable instruments would have an anti-dilutive effect on earnings. Diluted net loss
per share gives effect to any dilutive potential common stock outstanding during the period. The computation does not assume conversion,
exercise or contingent exercise of securities since that would have an anti-dilutive effect on earnings. Related Party Transactions The Company follows
FASB ASC subtopic 850-10, Related Party Disclosures, Pursuant to ASC 850-10-20,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 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and Advance from Clients</t>
        </is>
      </c>
      <c r="B1" s="2" t="inlineStr">
        <is>
          <t>12 Months Ended</t>
        </is>
      </c>
    </row>
    <row r="2">
      <c r="B2" s="2" t="inlineStr">
        <is>
          <t>Dec. 31, 2023</t>
        </is>
      </c>
    </row>
    <row r="3">
      <c r="A3" s="3" t="inlineStr">
        <is>
          <t>Receivables [Abstract]</t>
        </is>
      </c>
      <c r="B3" s="4" t="inlineStr">
        <is>
          <t xml:space="preserve"> </t>
        </is>
      </c>
    </row>
    <row r="4">
      <c r="A4" s="4" t="inlineStr">
        <is>
          <t>Accounts Receivable and Advance from Clients</t>
        </is>
      </c>
      <c r="B4" s="4" t="inlineStr">
        <is>
          <t xml:space="preserve">Note 3. Accounts Receivable and Advance
from Clients Accounts receivable was comprised of the
following: Schedule of Accounts, Notes, Loans and Financing Receivable
December 31, December 31, 2022
Accounts Receivable – Trade $ 234,330 $ 469,111
Less: Allowance for Doubtful Accounts (4,071 ) (4,071 )
Accounts Receivable, net $ 230,259 $ 465,040 The Company had allowances for bad debt
expenses of $ 20,933 5,438 Our Advances from Clients had the following
activity for 2023 Deposit type
Amount
December 31, 2021 $ 111,892
Additional deposits received 691,769
Less: Deposits recognized as revenue (522,663 )
December 31, 2022 $ 280,705
Amount
December 31, 2022 $ 280,705
Additional deposits received 659,790
Less: Deposits recognized as revenue (778,081 )
December 31, 2023 $ 162,4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8:52:04Z</dcterms:created>
  <dcterms:modified xmlns:dcterms="http://purl.org/dc/terms/" xmlns:xsi="http://www.w3.org/2001/XMLSchema-instance" xsi:type="dcterms:W3CDTF">2024-05-08T18:52:04Z</dcterms:modified>
</cp:coreProperties>
</file>